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version and Basis of Present"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Accumulated Other Comprehensive"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Loan Servicing" sheetId="14" state="visible" r:id="rId14"/>
    <sheet xmlns:r="http://schemas.openxmlformats.org/officeDocument/2006/relationships" name="Income Taxes" sheetId="15" state="visible" r:id="rId15"/>
    <sheet xmlns:r="http://schemas.openxmlformats.org/officeDocument/2006/relationships" name="On-Balance Sheet Derivative Ins" sheetId="16" state="visible" r:id="rId16"/>
    <sheet xmlns:r="http://schemas.openxmlformats.org/officeDocument/2006/relationships" name="Employee Stock Ownership Plan" sheetId="17" state="visible" r:id="rId17"/>
    <sheet xmlns:r="http://schemas.openxmlformats.org/officeDocument/2006/relationships" name="Earnings (Loss) Per Share" sheetId="18" state="visible" r:id="rId18"/>
    <sheet xmlns:r="http://schemas.openxmlformats.org/officeDocument/2006/relationships" name="Fair Value of Assets and Liabil"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Conversion and Basis of Prese22" sheetId="22" state="visible" r:id="rId22"/>
    <sheet xmlns:r="http://schemas.openxmlformats.org/officeDocument/2006/relationships" name="Acquisition (Tables)" sheetId="23" state="visible" r:id="rId23"/>
    <sheet xmlns:r="http://schemas.openxmlformats.org/officeDocument/2006/relationships" name="Accumulated Other Comprehensi24" sheetId="24" state="visible" r:id="rId24"/>
    <sheet xmlns:r="http://schemas.openxmlformats.org/officeDocument/2006/relationships" name="Securities Available for Sale (" sheetId="25" state="visible" r:id="rId25"/>
    <sheet xmlns:r="http://schemas.openxmlformats.org/officeDocument/2006/relationships" name="Loans and Allowance for Loan 26" sheetId="26" state="visible" r:id="rId26"/>
    <sheet xmlns:r="http://schemas.openxmlformats.org/officeDocument/2006/relationships" name="Loan Servicing (Tables)" sheetId="27" state="visible" r:id="rId27"/>
    <sheet xmlns:r="http://schemas.openxmlformats.org/officeDocument/2006/relationships" name="Fair Value of Assets and Liab28" sheetId="28" state="visible" r:id="rId28"/>
    <sheet xmlns:r="http://schemas.openxmlformats.org/officeDocument/2006/relationships" name="Commitments and Contingencies (" sheetId="29" state="visible" r:id="rId29"/>
    <sheet xmlns:r="http://schemas.openxmlformats.org/officeDocument/2006/relationships" name="Conversion and Basis of Prese30" sheetId="30" state="visible" r:id="rId30"/>
    <sheet xmlns:r="http://schemas.openxmlformats.org/officeDocument/2006/relationships" name="Acquisition - Additional Inform" sheetId="31" state="visible" r:id="rId31"/>
    <sheet xmlns:r="http://schemas.openxmlformats.org/officeDocument/2006/relationships" name="Acquisition - Summary of Unaudi" sheetId="32" state="visible" r:id="rId32"/>
    <sheet xmlns:r="http://schemas.openxmlformats.org/officeDocument/2006/relationships" name="Accumulated Other Comprehensi33" sheetId="33" state="visible" r:id="rId33"/>
    <sheet xmlns:r="http://schemas.openxmlformats.org/officeDocument/2006/relationships" name="Securities Available for Sale -" sheetId="34" state="visible" r:id="rId34"/>
    <sheet xmlns:r="http://schemas.openxmlformats.org/officeDocument/2006/relationships" name="Securities Available for Sale35"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 Servicing - Additional Inf" sheetId="46" state="visible" r:id="rId46"/>
    <sheet xmlns:r="http://schemas.openxmlformats.org/officeDocument/2006/relationships" name="Loan Servicing - Summary of Act" sheetId="47" state="visible" r:id="rId47"/>
    <sheet xmlns:r="http://schemas.openxmlformats.org/officeDocument/2006/relationships" name="Income Taxes - Additional Infor" sheetId="48" state="visible" r:id="rId48"/>
    <sheet xmlns:r="http://schemas.openxmlformats.org/officeDocument/2006/relationships" name="On-Balance Sheet Derivative I49" sheetId="49" state="visible" r:id="rId49"/>
    <sheet xmlns:r="http://schemas.openxmlformats.org/officeDocument/2006/relationships" name="Employee Stock Ownership Plan -" sheetId="50" state="visible" r:id="rId50"/>
    <sheet xmlns:r="http://schemas.openxmlformats.org/officeDocument/2006/relationships" name="Earnings (Loss) Per Share - Add"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NDB</t>
  </si>
  <si>
    <t>Entity Registrant Name</t>
  </si>
  <si>
    <t>Randolph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3,557 in 2017 and $3,271 in 2016</t>
  </si>
  <si>
    <t>Federal Home Loan Bank stock, at cost</t>
  </si>
  <si>
    <t>Accrued interest receivable</t>
  </si>
  <si>
    <t>Mortgage servicing rights</t>
  </si>
  <si>
    <t>Premises and equipment, net</t>
  </si>
  <si>
    <t>Bank-owned life insurance</t>
  </si>
  <si>
    <t>Other assets</t>
  </si>
  <si>
    <t>Total assets</t>
  </si>
  <si>
    <t>Deposits:</t>
  </si>
  <si>
    <t>Non-interest bearing</t>
  </si>
  <si>
    <t>Interest bearing</t>
  </si>
  <si>
    <t>Total deposits</t>
  </si>
  <si>
    <t>Federal Home Loan Bank advances</t>
  </si>
  <si>
    <t>Mortgagors' escrow accounts</t>
  </si>
  <si>
    <t>Post-employment benefit obligations</t>
  </si>
  <si>
    <t>Other liabilities</t>
  </si>
  <si>
    <t>Total liabilities</t>
  </si>
  <si>
    <t>Commitments and contingencies (Note 13)</t>
  </si>
  <si>
    <t xml:space="preserve"> </t>
  </si>
  <si>
    <t>Stockholders' Equity:</t>
  </si>
  <si>
    <t>Preferred stock, no par value; authorized: 1,000,000 shares; issued: none</t>
  </si>
  <si>
    <t>Common stock, $.01 par value; authorized: 15,000,000 shares; 5,868,544 shares issued and outstanding at June 30, 2017 and 5,868,726 shares issued and outstanding at December 31, 2016</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3 Months Ended</t>
  </si>
  <si>
    <t>Jun. 30, 2016</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Net gain on sales of mortgage loans</t>
  </si>
  <si>
    <t>Mortgage servicing fees, net</t>
  </si>
  <si>
    <t>Gain on sales/calls of securities</t>
  </si>
  <si>
    <t>Increase in cash surrender value of life insurance</t>
  </si>
  <si>
    <t>Gain on life insurance settlement</t>
  </si>
  <si>
    <t>Other</t>
  </si>
  <si>
    <t>Total non-interest income</t>
  </si>
  <si>
    <t>Non-interest expenses:</t>
  </si>
  <si>
    <t>Salaries and employee benefits</t>
  </si>
  <si>
    <t>Occupancy and equipment</t>
  </si>
  <si>
    <t>Data processing</t>
  </si>
  <si>
    <t>Professional fees</t>
  </si>
  <si>
    <t>Marketing</t>
  </si>
  <si>
    <t>Foreclosed real estate, net</t>
  </si>
  <si>
    <t>FDIC insurance</t>
  </si>
  <si>
    <t>Merger and integration costs</t>
  </si>
  <si>
    <t>Total non-interest expenses</t>
  </si>
  <si>
    <t>Income (loss) before income taxes</t>
  </si>
  <si>
    <t>Income tax expense (benefit)</t>
  </si>
  <si>
    <t>Net income (loss)</t>
  </si>
  <si>
    <t>Weighted average common shares outstanding (basic and diluted)</t>
  </si>
  <si>
    <t>Earnings (loss) per common share (basic and diluted)</t>
  </si>
  <si>
    <t>Consolidated Statements of Comprehensive Income (Loss) - USD ($) $ in Thousands</t>
  </si>
  <si>
    <t>Securities available for sale:</t>
  </si>
  <si>
    <t>Unrealized holding gains</t>
  </si>
  <si>
    <t>Reclassification adjustment for net gains realized in income</t>
  </si>
  <si>
    <t>Net unrealized gains</t>
  </si>
  <si>
    <t>Related tax effects</t>
  </si>
  <si>
    <t>Net-of-tax amount</t>
  </si>
  <si>
    <t>Total other comprehensive income</t>
  </si>
  <si>
    <t>Comprehensive income (loss)</t>
  </si>
  <si>
    <t>Supplemental Retirement Plan [Member]</t>
  </si>
  <si>
    <t>Actuarial losses</t>
  </si>
  <si>
    <t>Prior service credits recognized</t>
  </si>
  <si>
    <t>Post-retirement benefit plans</t>
  </si>
  <si>
    <t>Consolidated Statements of Changes in Stockholders' Equity - USD ($) $ in Thousands</t>
  </si>
  <si>
    <t>Total</t>
  </si>
  <si>
    <t>Common Stock [Member]</t>
  </si>
  <si>
    <t>Additional Paid-in Capital [Member]</t>
  </si>
  <si>
    <t>Retained Earnings [Member]</t>
  </si>
  <si>
    <t>Unearned Compensation ESOP [Member]</t>
  </si>
  <si>
    <t>Accumulated Other Comprehensive Income (Loss) [Member]</t>
  </si>
  <si>
    <t>Beginning balance at Dec. 31, 2015</t>
  </si>
  <si>
    <t>Other comprehensive income</t>
  </si>
  <si>
    <t>Ending balance at Jun. 30, 2016</t>
  </si>
  <si>
    <t>Ending balance at Dec. 31, 2016</t>
  </si>
  <si>
    <t>Ending balance, shares at Dec. 31, 2016</t>
  </si>
  <si>
    <t>Repurchase of common stock</t>
  </si>
  <si>
    <t>Repurchase of common stock, shares</t>
  </si>
  <si>
    <t>ESOP shares committed to be released</t>
  </si>
  <si>
    <t>Ending balance at Jun. 30, 2017</t>
  </si>
  <si>
    <t>Ending balance, shares at Jun. 30, 2017</t>
  </si>
  <si>
    <t>Consolidated Statements of Cash Flows - USD ($)</t>
  </si>
  <si>
    <t>Cash flows from operating activities:</t>
  </si>
  <si>
    <t>Adjustments to reconcile net income (loss) to net cash used in operating activities:</t>
  </si>
  <si>
    <t>Loans originated for sale</t>
  </si>
  <si>
    <t>Principal balance of loans sold</t>
  </si>
  <si>
    <t>Net amortization of securities</t>
  </si>
  <si>
    <t>Net change in deferred loan costs and fees</t>
  </si>
  <si>
    <t>Depreciation and amortization</t>
  </si>
  <si>
    <t>Impairment write-downs on foreclosed real estate</t>
  </si>
  <si>
    <t>Gain on life insurance settlements, net</t>
  </si>
  <si>
    <t>ESOP expense</t>
  </si>
  <si>
    <t>Net increase in mortgage servicing rights</t>
  </si>
  <si>
    <t>Other, net</t>
  </si>
  <si>
    <t>Net cash used in operating activities</t>
  </si>
  <si>
    <t>Cash flows from investing activities:</t>
  </si>
  <si>
    <t>Redemptions of certificates of deposit</t>
  </si>
  <si>
    <t>Calls/maturities</t>
  </si>
  <si>
    <t>Purchases</t>
  </si>
  <si>
    <t>Principal payments on mortgage-backed securities</t>
  </si>
  <si>
    <t>Loan originations, net of principal repayments</t>
  </si>
  <si>
    <t>Loans purchased</t>
  </si>
  <si>
    <t>Redemption (purchases) of Federal Home Loan Bank stock</t>
  </si>
  <si>
    <t>Proceeds from sale of building</t>
  </si>
  <si>
    <t>Purchases of premises and equipment</t>
  </si>
  <si>
    <t>Net cash used in investing activities</t>
  </si>
  <si>
    <t>Cash flows from financing activities:</t>
  </si>
  <si>
    <t>Net increase in deposits</t>
  </si>
  <si>
    <t>Net increase (decrease) in short-term Federal Home Loan Bank borrowings</t>
  </si>
  <si>
    <t>Proceeds from long-term Federal Home Loan Bank advances</t>
  </si>
  <si>
    <t>Repayments of long-term Federal Home Loan Bank advances</t>
  </si>
  <si>
    <t>Net increase (decrease) in mortgagors' escrow accounts</t>
  </si>
  <si>
    <t>Stock subsciptions received</t>
  </si>
  <si>
    <t>Deferred stock offering costs</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Conversion and Basis of Presentation</t>
  </si>
  <si>
    <t>Accounting Policies [Abstract]</t>
  </si>
  <si>
    <t>1.
CONVERSION AND BASIS OF PRESENTATION Conversion Randolph Bancorp, a Massachusetts-chartered mutual holding company and the parent company of Randolph Savings Bank (the “Bank”), adopted a plan of conversion (the “Plan of Conversion”) in January 2016 which was subsequently approved by Randolph Bancorp’s Corporators in May 2016. Under the Plan of Conversion, Randolph Bancorp converted from a mutual to a stock holding company in a series of transactions in which Randolph Bancorp, Inc. (“Bancorp”), a recently formed subsidiary of Randolph Bancorp, became the surviving entity. On July 1, 2016, the mutual-to-stock transaction was completed and Bancorp sold 5,686,750 shares of its common stock, representing the adjusted maximum of the offering range, at $10.00 per share, for gross proceeds of $56,867,500, including the sale of 469,498 shares to the Bank’s newly formed employee stock ownership plan (“ESOP”). The ESOP’s shares were funded by a loan from Bancorp to be repaid over 25 years with interest at the prime rate. The direct costs of stock offering were deducted from the proceeds of the offering and amounted to $2,325,000. In connection with the Plan of Conversion, Bancorp established The Randolph Savings Charitable Foundation, Inc. (the “Foundation”). The Foundation was funded with 181,976 shares of Bancorp’s common stock and $455,000 in cash. Bancorp recognized expense of $2,274,700 in the third quarter of 2016 for this contribution. The Bancorp and the Bank are required to restrict their net worth by establishing liquidation accounts (collectively, the “liquidation account”) for the benefit of eligible account holders who continue to maintain deposit accounts at the Bank after the conversion. The liquidation account will be reduced annually to the extent eligible depositors reduce their qualifying deposits and cannot be increased thereafter with additional deposits. In the event of a complete liquidation of the Bank, each eligible account holder would be entitled to receive a distribution from the liquidation account in an amount proportionate to the adjusted qualifying account balances then held. Neither the Bancorp nor the Bank may declare or pay a cash dividend on its common stock if such dividend would cause its regulatory capital to be reduced below the amount required to maintain the liquidation account. Basis of Financial Statement Presentation The consolidated financial statements include the accounts of Randolph Bancorp, Inc. and its wholly-owned subsidiary, Randolph Savings Bank (together,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six months ended June 30, 2017 are not necessarily indicative of the results to be expected for the year ending December 31, 2017 or any other interim period. For further information, refer to the consolidated financial statements and notes thereto included in the Company’s Annual Report on Form 10-K for the year ended December 31, 2016, as filed with the SEC.</t>
  </si>
  <si>
    <t>Recent Accounting Pronouncements</t>
  </si>
  <si>
    <t>Accounting Changes And Error Corrections [Abstract]</t>
  </si>
  <si>
    <t>1.
RECENT ACCOUNTING PRONOUNCEMENTS In May 2014, the Financial Accounting Standards Board ("FASB") Accounting Standards Update (“ASU”) Revenue from Contracts with Customers In February 2016, FASB issued ASU 2016-02, Leases In June 2016, the FASB issued ASU 2016-13, Financial Instruments – Credit Losses In April 2017, the FASB issued ASU 2017-08 Receivables – Non-refundable Fees and Other Costs</t>
  </si>
  <si>
    <t>Acquisition</t>
  </si>
  <si>
    <t>Business Combinations [Abstract]</t>
  </si>
  <si>
    <t>1.
ACQUISITION On July 1, 2016, the Company acquired all of the outstanding common stock of First Eastern Bankshares Corporation (“First Eastern”) for cash of $14.1 million. The results of operations of First Eastern are included in the Company’s consolidated statements of operations beginning on July 1, 2016. The following table presents selected unaudited pro forma financial information assuming the acquisition was completed on January 1, 2016. The pro forma amounts reflect adjustments related to reversal of non-recurring merger and integration costs and amortization and accretion of acquisition accounting fair value adjustments. No benefit for income taxes is included in the determination of the pro forma net loss due to the Company’s determination to establish a full valuation allowance for its deferred tax assets. The unaudited pro forma financial information does not reflect management’s estimate of any revenue enhancement opportunities or anticipated cost savings nor any adjustments related to the stock offering completed on July 1, 2016. The unaudited pro forma financial information is presented for illustrative purposes only and is not necessarily indicative of the combined financial results of the Company and First Eastern had the acquisition transaction actually been completed at the beginning of the period presented, nor does it indicate future results for any interim or annual period. Pro forma basic and diluted earnings (loss) per share are not presented as such information is not being presented as part of our historical financial statements for the three and six months ended June 30, 2016 due to the completion of the stock offering subsequent thereto. Unaudited pro forma financial information for the three and six months ended June 30, 2016 is as follows (in thousands):
Three Months Ended
Six Months Ended
June 30, 2016
June 30, 2016
Net Interest Income
$
3,398
$
6,668
Non-interest Income
5,484
8,714
Net Income
1,246
1,063
Direct acquisition and merger integration costs associated with the First Eastern business combination are being expensed as incurred and are presented separately in the accompanying statements of operations. Costs incurred during the six months ended June 30, 2016 consist principally of legal and consulting fees. Costs incurred during the six months ended June 30, 2017 consist principally of severance obligations, system conversion costs and consulting fees. Additional merger integration costs are expected to be incurred through the third quarter of 2017.</t>
  </si>
  <si>
    <t>Accumulated Other Comprehensive Loss</t>
  </si>
  <si>
    <t>Equity [Abstract]</t>
  </si>
  <si>
    <t xml:space="preserve">1.
ACCUMULATED OTHER COMPREHENSIVE LOSS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loss, included in total stockholders’ equity, are as follows:
June 30,
December 31,
2017
2016
(In thousands)
Securities available for sale:
Net unrealized gain (loss)
$
100
$
(698
)
Tax effect
(703
)
(423
)
Net-of-tax amount
(603
)
(1,121
)
Supplemental retirement plan
Unrecognized net actuarial loss
(661
)
(679
)
Unrecognized net prior service credit
529
573
(132
)
(106
)
Tax effect
(57
)
(57
)
Net-of-tax amount
(189
)
(163
)
Accumulated other comprehensive loss
$
(792
)
$
(1,284
) </t>
  </si>
  <si>
    <t>Securities Available for Sale</t>
  </si>
  <si>
    <t>Investments Debt And Equity Securities [Abstract]</t>
  </si>
  <si>
    <t xml:space="preserve">1.
SECURITIES AVAILABLE FOR SALE The amortized cost and fair value of securities available for sale, including gross unrealized gains and losses, are as follows:
Gross
Gross
Amortized
Unrealized
Unrealized
Fair
Cost
Gains
Losses
Value
(In thousands)
June 30, 2017
Debt securities:
U.S. Government-sponsored enterprises
$
3,999
$
85
$
(4
)
$
4,080
Corporate
3,024
45
(6
)
3,063
Municipal
13,694
342
(3
)
14,033
Residential mortgage-backed securities:
U.S. Government-sponsored enterprises
20,005
180
(344
)
19,841
Commercial mortgage-backed securities:
U.S. Government-sponsored enterprises
14,564
85
(300
)
14,349
U.S. Government-guaranteed
8,882
53
(71
)
8,864
Collateralized mortgage obligations:
U.S. Government-sponsored enterprises
2,001
42
—
2,043
U.S. Government-guaranteed
330
4
—
334
Total debt securities
66,499
836
(728
)
66,607
Mutual fund
545
—
(8
)
537
Total securities available for sale
$
67,044
$
836
$
(736
)
$
67,144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
The amortized cost and fair value of debt securities by contractual maturity at June 30, 2017 are presented below. Expected maturities will differ from contractual maturities because issuers may have the right to call or prepay obligations with or without call or prepayment penalties.
Amortized
Fair
Cost
Value
(In thousands)
Within 1 year
$
3,309
$
3,333
After 1 year through 5 years
12,180
12,450
After 5 years through 10 years
5,228
5,393
20,717
21,176
Mortgage-backed securities
45,782
45,431
$
66,499
$
66,607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7
(In thousands)
Debt securities:
U.S. Government-sponsored enterprises
$
(4
)
$
1,996
$
—
$
—
Corporate
(4
)
1,034
(2
)
474
Municipal
(1
)
454
(2
)
483
Residential mortgage-backed securities:
U.S. Government-sponsored enterprises
(344
)
14,129
—
—
Commercial mortgage-backed securities:
U.S. Government-sponsored enterprises
(300
)
8,964
—
—
U.S. Government-guaranteed
(71
)
4,100
—
—
Total debt securities
(724
)
30,677
(4
)
957
Mutual Fund
(8
)
537
—
—
$
(732
)
$
31,214
$
(4
)
$
957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
Management evaluates securities for other-than-temporary impairment at least on a quarterly basis, and more frequently when economic or market concerns warrant such evaluation. At June 30, 2017, 28 debt securities had unrealized losses with aggregate depreciation of less than 2.3% from the Company’s amortized cost basis. The Company currently does not believe it is probable that it will be unable to collect all amounts due according to the contractual terms of these investments. Therefore, it is expected that the bond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June 30, 2017. When possible, management actively monitors the credit rating of the underlying issuer of the debt security. As of June 30, 2017 management did not identify any securities for which the credit rating had deteriorated since purchase. </t>
  </si>
  <si>
    <t>Loans and Allowance for Loan Losses</t>
  </si>
  <si>
    <t>Receivables [Abstract]</t>
  </si>
  <si>
    <t xml:space="preserve">1.
LOANS AND ALLOWANCE FOR LOAN LOSSES A summary of loan portfolio is as follows:
June 30, 2017
December 31, 2016
(In thousands)
Mortgage loans on real estate:
Residential:
One-to-four family
$
182,323
$
179,025
Home equity loans and lines of credit
38,681
35,393
Commercial
93,007
88,394
Construction
24,805
23,629
338,816
326,441
Commercial and industrial
17,181
2,067
Consumer
11,212
6,578
Total loans
367,209
335,086
Allowance for loan losses
(3,557
)
(3,271
)
Net deferred loan costs and fees, and purchase premiums
1,341
1,176
$
364,993
$
332,991
During the six months ended June 30, 2017, the Company purchased $15.4 million in loan participations originated through a super-regional bank. These loans are to local franchisees of a major international fast food retailer and are classified with commercial and industrial loans in the accompanying table. The Company also purchased $5.0 million of refinanced student loans from an on-line lender specializing in the origination and refinancing of such loans. The following table summarizes the changes in the allowance for loan losses by portfolio segment for the three and six months ended June 30, 2017 and 2016:
Second
Residential
Mortgages
Commercial
Commercial
1-4 Family
and
Real Estate
Construction
and Industrial
Consumer
Total
(In thousands)
Three Months Ended June 30, 2017
Allowance at March 31, 2017
$
821
$
395
$
1,519
$
351
$
195
$
156
$
3,437
Provision (credit) for loan losses
(9
)
(57
)
17
38
47
64
100
Loans charged-off
—
—
—
—
—
(32
)
(32
)
Recoveries
8
—
—
—
34
10
52
Balance at June 30, 2017
$
820
$
338
$
1,536
$
389
$
276
$
198
$
3,557
Three Months Ended June 30, 2016
Allowance at March 31, 2016
$
1,054
$
431
$
1,559
$
121
$
36
$
84
$
3,285
Provision (credit) for loan losses
(9
)
13
(39
)
14
—
21
—
Loans charged-off
—
—
—
—
—
(34
)
(34
)
Recoveries
1
—
—
—
—
7
8
Balance at June 30, 2016
$
1,046
$
444
$
1,520
$
135
$
36
$
78
$
3,259
Six Months Ended June 30, 2017
Allowance at December 31, 2016
$
1,018
$
436
$
1,410
$
225
$
37
$
145
$
3,271
Provision (credit) for loan losses
(210
)
(98
)
126
164
204
149
335
Loans charged-off
—
—
—
—
—
(109
)
(109
)
Recoveries
12
—
—
—
35
13
60
Balance at June 30, 2017
$
820
$
338
$
1,536
$
389
$
276
$
198
$
3,557
Six Months Ended June 30, 2016
Allowance at December 31, 2015
$
1,076
$
512
$
1,402
$
159
$
37
$
53
$
3,239
Provision (credit) for loan losses
(32
)
(68
)
118
(24
)
(1
)
69
62
Loans charged-off
—
—
—
—
—
(60
)
(60
)
Recoveries
2
—
—
—
—
16
18
Balance at June 30, 2016
$
1,046
$
444
$
1,520
$
135
$
36
$
78
$
3,259
Additional information pertaining to the allowance for loan losses at June 30, 2017 and December 31, 2016 is as follows:
Second
Residential
Mortgages
Commercial
Commercial
1-4 Family
and
Real Estate
Construction
and Industrial
Consumer
Total
June 30, 2017
(In thousands)
Allowance for impaired loans
$
177
$
1
$
14
$
—
$
—
$
—
$
192
Allowance for non-impaired loans
643
337
1,522
389
276
198
3,365
Total allowance for loan losses
$
820
$
338
$
1,536
$
389
$
276
$
198
$
3,557
Impaired loans
$
5,145
$
276
$
757
$
—
$
—
$
—
$
6,178
Non-impaired loans
177,178
38,405
92,250
24,805
17,181
11,212
361,031
Total loans
$
182,323
$
38,681
$
93,007
$
24,805
$
17,181
$
11,212
$
367,209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
The following is a summary of past due and non-accrual loans at June 30, 2017 and December 31, 2016:
30 - 59 Days Past Due
60 - 89 Days Past Due
90 Days or More Past Due
Total Past Due
Non-accrual Loans
(In thousands)
June 30, 2017
Residential one-to-four family
$
501
$
142
$
—
$
643
$
1,960
Home equity loans and lines of credit
204
—
—
204
276
Commercial real estate
—
—
—
—
—
Construction
—
—
—
—
—
Commercial and industrial
—
—
—
—
—
Consumer
—
—
—
—
—
Total
$
705
$
142
$
—
$
847
$
2,236
December 31, 2016
Residential one-to-four family
$
1,168
$
201
$
—
$
1,369
$
1,945
Home equity loans and lines of credit
258
—
—
258
276
Commercial real estate
400
—
—
400
—
Construction
—
—
—
—
—
Commercial and industrial
—
—
—
—
—
Consumer
59
—
—
59
—
Total
$
1,885
$
201
$
-
$
2,086
$
2,221
At June 30, 2017 and December 31, 2016, there were no loans past due 90 days or more and still accruing interest. The following is a summary of impaired loans at June 30, 2017 and December 31, 2016:
Recorded Investment
Unpaid Principal Balance
Related Allowance
(In thousands)
June 30, 2017
Impaired loans without a valuation allowance:
Residential one-to-four family
$
2,588
$
2,543
Home equity loans and lines of credit
247
247
Commercial real estate
251
252
Total
3,086
3,042
Impaired loans with a valuation allowance:
Residential one-to-four family
2,621
2,602
$
177
Home equity loans and lines of credit
30
29
1
Commercial real estate
505
505
14
Total
3,156
3,136
192
Total impaired loans
$
6,242
$
6,178
$
192
December 31, 2016
Impaired loans without a valuation allowance:
Residential one-to-four family
$
1,922
$
1,877
Home equity loans and lines of credit
246
246
Commercial real estate
270
270
Total
2,438
2,393
Impaired loans with a valuation allowance:
Residential one-to-four family
2,648
2,629
$
190
Home equity loans and lines of credit
31
30
2
Commercial real estate
562
562
8
Total
3,241
3,221
200
Total impaired loans
$
5,679
$
5,614
$
200
Additional information pertaining to impaired loans follows:
Average
Interest
Cash Basis
Recorded
Income
Interest
Investment
Recognized
Recognized
(In thousands)
Six Months Ended June 30, 2017
Residential one-to-four family
$
4,782
$
99
$
46
Home equity loans and lines of credit
276
1
1
Commercial real estate
788
18
—
Total
$
5,846
$
118
$
47
Six Months Ended June 30, 2016
Residential one-to-four family
$
4,942
$
89
$
29
Home equity loans and lines of credit
241
1
1
Commercial real estate
1,304
33
—
Commercial and industrial
12
—
—
Total
$
6,499
$
123
$
30
Three Months Ended June 30, 2017
Residential one-to-four family
$
4,964
$
55
$
27
Home equity loans and lines of credit
276
—
—
Commercial real estate
770
9
—
Total
$
6,010
$
64
$
27
Three Months Ended June 30, 2016
Residential one-to-four family
$
4,783
$
48
$
16
Home equity loans and lines of credit
288
1
1
Commercial real estate
1,236
17
—
Total
$
6,307
$
66
$
17
No additional funds are committed to be advanced in connection with impaired loans. Troubled Debt Restructurings The Company periodically grants concessions to borrowers experiencing financial difficulties. At June 30, 2017, the Company had 19 residential real estate loans and 3 commercial real estate loans aggregating $4,449,000 and $553,000, respectively, which were subject to troubled debt restructuring agreements. At June 30, 2016, the Company had 18 residential real estate loans and 5 commercial real estate loans aggregating $4,548,000 and $1,010,000, respectively, which were subject to troubled debt restructuring agreements. As of June 30, 2017 and 2016, $4,006,000 and $3,859,000, respectively, in troubled debt restructurings were performing in accordance with the terms of the modified loan agreements. Included in such amounts are $997,000 and $1,729,000, respectively, that are being accounted for as non-accrual loans. For the six months ended June 30, 2017 and 2016 the Company did not enter into any loan modifications meeting the criteria of a troubled debt restructuring. Management performs a discounted cash flow calculation to determine the amount of valuation reserve required on each of the troubled debt restructurings. Any reserve required is recorded as part of the allowance for loan losses. During the three and six months ended June 30, 2017 and 2016, there were no material changes to the allowance for loan losses as a result of loan modifications made which were considered a troubled debt restructuring. During the three and six months ended June 30, 2017 and 2016,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June 30, 2017
December 31, 2016
Commercial Real
Construction
Commercial and Industrial
Commercial Real
Construction
Commercial and Industrial
(In thousands)
Loans rated 1 - 3A (Pass rated)
$
92,803
$
24,805
$
17,181
$
88,186
$
23,286
$
2,067
Loans rated 4
—
—
—
—
343
—
Loans rated 5
204
—
—
208
—
—
$
93,007
$
24,805
$
17,181
$
88,394
$
23,629
$
2,067
Residential mortgages, home equity loans and lines of credit, and consumer loans are monitored for credit quality based primarily on their payment status. When one these loans becomes more than 90 days delinquent it is assigned an internal loan rating. At June 30, 2017, $339,000 in residential mortgages and $29,000 in home equity loans were rated as substandard and $2,098,000 in residential mortgages and $370,000 in home equity loans were rated as special mention. At December 31, 2016, $890,000 in residential mortgages were rated as substandard and $1,471,000 in residential mortgages and $400,000 in home equity loans were rated as special mention. </t>
  </si>
  <si>
    <t>Loan Servicing</t>
  </si>
  <si>
    <t>Transfers And Servicing [Abstract]</t>
  </si>
  <si>
    <t>1.
LOAN SERVICING Mortgage loans serviced for others are not included in the accompanying consolidated balance sheets. The unpaid principal balances of residential mortgage loans serviced for others were $1,097,334,000 and $1,046,551,000 at June 30, 2017 and December 31, 2016, respectively. The following table summarizes the activity relating to mortgage servicing rights for the six months ended June 30, 2017 and 2016 (in thousands):
June 30, 2017
June 30, 2016
Mortgage servicing rights:
Balance at beginning of year
$
8,910
$
2,601
Additions through originations
946
439
Amortization
(671
)
(213
)
Balance at end of period
$
9,185
$
2,827
Valuation allowance:
Balance at beginning of year
$
424
$
34
Provision (credit)
(231
)
25
Balance at end of period
$
193
$
59
Amortized cost, net
$
8,992
$
2,768
Fair value
$
9,014
$
2,898
During the six months ended June 30, 2017, the Company recorded a partial reversal of the valuation allowance for its mortgage servicing rights of $231,000 due to an increase in fair value caused by lower expected loan prepayments.</t>
  </si>
  <si>
    <t>Income Taxes</t>
  </si>
  <si>
    <t>Income Tax Disclosure [Abstract]</t>
  </si>
  <si>
    <t>1.
INCOME TAXES During the six months ended June 30, 2017 and 2016, the Company recorded a deferred income tax benefit of $280,000 and $0, respectively, and current state tax expense of $3,000 in each period. The deferred income tax benefit for the 2017 period resulted from, and was limited to, an offsetting tax provision attributable to other comprehensive income, specifically, appreciation in the fair value of available-for-sale securities. Since 2014, the Company has maintained a valuation allowance for all of its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all deferred tax assets should be maintained.</t>
  </si>
  <si>
    <t>On-Balance Sheet Derivative Instruments and Hedging Activities</t>
  </si>
  <si>
    <t>Derivative Instruments And Hedging Activities Disclosure [Abstract]</t>
  </si>
  <si>
    <t xml:space="preserve">1.
ON-BALANCE SHEET DERIVATIVE INSTRUMENTS AND HEDGING ACTIVITIES Derivative Loan Commitments Mortgage loan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42,901,000 and $32,904,000 at June 30, 2017 and December 31, 2016, respectively. The fair value of such commitments was an asset of $538,000 and $617,000 as of June 30, 2017 and December 31, 2016, respectively, and is included in other assets in the consolidated balance sheet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does not account for best efforts contracts as derivative instruments, as such contracts do not require payment of a pair-off fee if the underlying mortgage loan does not close. The Company expects that these forward loan sale commitments will experience inverse changes in fair value to the change in fair value of derivative loan commitments. The notional amount of mandatory delivery forward loan sale commitments was $21,445,000 and $18,197,000 at June 30, 2017 and December 31, 2016, at June 30, 2017 and December 31, 2016, at June 30, 2017 and December 31, 2016, </t>
  </si>
  <si>
    <t>Employee Stock Ownership Plan</t>
  </si>
  <si>
    <t>Disclosure Of Compensation Related Costs Sharebased Payments [Abstract]</t>
  </si>
  <si>
    <t>1.
EMPLOYEE STOCK OWNERSHIP PLAN In connection with our mutual-to-stock conversion and stock offering, the Company established an employee stock ownership plan (“ESOP) which acquired 469,498 shares of the Company’s common stock equaling 8% of the shares issued, including shares issued to the Foundation. The ESOP is a tax-qualified retirement plan providing employees the opportunity to own Company stock. Company contributions to the ESOP are allocated to eligible participants on the basis of compensation, subject to federal tax limits. The number of shares to be allocated annually is 18,780 through 2040. Shares are committed to be released on a monthly basis and allocated as of December 31 each year. During the three and six month periods ended June 30, 2017, 4,695 shares and 9,390 shares, respectively, were committed to be released, resulting in compensation expense, based on the fair value of the Company’s stock, of $73,000 and $145,000, respectively. The fair value of the 441,328 unallocated shares at June 30, 2017 was $7,017,100.</t>
  </si>
  <si>
    <t>Earnings (Loss) Per Share</t>
  </si>
  <si>
    <t>Earnings Per Share [Abstract]</t>
  </si>
  <si>
    <t>1.
EARNINGS (LOSS) PER SHARE Basic earnings (loss) per share represents net income (loss) divided by the weighted average of common shares outstanding during the period. Unallocated ESOP shares are not considered to be outstanding for purposes of computing earnings (loss) per share. There were no potentially dilutive common stock equivalents outstanding at The cost of shares issued to the ESOP, but not yet allocated or committed to be released to participants, is shown as a reduction of stockholders’ equity. During the three and six months ended June 30, 2017,</t>
  </si>
  <si>
    <t>Fair Value of Assets and Liabilities</t>
  </si>
  <si>
    <t>Fair Value Disclosures [Abstract]</t>
  </si>
  <si>
    <t>1.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Effective July 1, 2016, the Company elected the fair value option pursuant to Accounting Standards Codification (“ASC”) 825, “Financial Instruments” for its residential mortgage loans being held for sale in the secondary market.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mpany elected the fair value option to better match changes in fair values of the loans with changes in the fair value of the forward loan sale commitments which are used to economically hedge them against changes in interest rates between the time an interest rate lock agreement is entered into with the borrower and the time the completed loan is sold. The aggregate fair value of the loans held for sale, the contractual balance of loans held for sale and the gain on loans held for sale totaled $32.0 million, $31.3 million and $703,000, respectively, at June 30, 2017. The gain on loans held for sale is reported as a component of net gain on sales of mortgage loans in the accompanying statement of operations for the three and six months ended June 30, 2017. The following methods and assumptions were used by the Company in estimating fair value disclosures: Cash and cash equivalents Certificates of deposit Securities Federal Home Loan Bank of Boston (“FHLBB”) stock Loans held for sale Fair values are based on commitments in effect from investors or prevailing market prices and include the servicing value of the loans.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otal
Level 1
Level 2
Level 3
Fair
(In thousands)
June 30, 2017
Assets:
Securities available for sale:
Debt securities
$
—
$
66,607
$
—
$
66,607
Mutual fund
—
537
—
537
Loans held for sale
—
32,036
—
32,036
Derivative loan commitments
—
538
—
538
Forward loan sale commitments
—
69
—
69
Liabilities:
Forward loan sale commitments
—
18
—
18
December 31, 2016
Assets:
Securities available for sale:
Debt securities
$
—
$
68,099
$
—
$
68,099
Mutual fund
—
538
—
538
Loans held for sale
—
30,452
—
30,452
Derivative loan commitments
—
617
—
617
Forward loan sale commitments
—
65
—
65
Liabilities:
Forward loan sale commitments
—
47
—
47
Assets measured at fair value on a non-recurring basis The Company may also be required, from time to time, to measure certain other assets at fair value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June 30, 2017 and December 31, 2016.
June 30, 2017
Level 1
Level 2
Level 3
(In thousands)
Collateral dependent
impaired loans
$
—
$
—
$
1,274
Mortgage servicing rights
—
8,992
—
$
—
$
8,992
$
1,274
December 31, 2016
Level 1
Level 2
Level 3
(In thousands)
Collateral dependent
impaired loans
$
—
$
—
$
518
Mortgage servicing rights
—
8,486
—
$
—
$
8,486
$
518
The fair value of properties associated with collateral dependent impaired loans are based on recent appraisals for which no discounts were applied. The Company recorded a partial reversal of the valuation allowance for its mortgage servicing rights of $231,000 during the six months ended June 30, 2017 There were no liabilities measured at fair value on a non-recurring basis at June 30, 2017 and December 31, 2016.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7
Carrying
Fair
Amount
Value
Level 1
Level 2
Level 3
(In thousands)
Financial assets:
Certificates of deposit
$
3,185
$
3,195
$
—
$
3,195
$
—
Securities available for sale
67,144
67,144
—
67,144
—
Loans held for sale
32,036
32,036
—
32,036
—
Loans, net
364,993
362,000
—
—
362,000
Derivative assets
607
607
—
607
—
Financial liabilities:
Deposits
$
368,588
$
368,285
$
—
$
368,285
$
—
FHLBB advances
48,464
48,370
—
48,370
—
Derivative liabilities
18
18
—
18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350,979
$
—
$
350,979
$
—
FHLBB advances
38,667
38,531
—
38,531
—
Derivative liabilities
47
47
—
47
—</t>
  </si>
  <si>
    <t>Commitments and Contingencies</t>
  </si>
  <si>
    <t>Commitments And Contingencies Disclosure [Abstract]</t>
  </si>
  <si>
    <t>1.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June 30, 2017
December 31, 2016
(In thousands)
Commitments to originate loans
$
52,333
$
35,682
Unused lines and letters of credit
37,963
37,045
Unadvanced funds on construction loans
10,867
9,321
Overdraft lines of credit
9,140
9,189
Commitment under master loan participation agreement
4,554
—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At June 30, 2017, we had $52.3 million in loan commitments outstanding, including $42.9 million related to loans to be sold in the secondary mortgage market and for which the Company had $30.8 million in forward loan sale commitments from investors. Lease commitments During the six months ended June 30, 2017, the Company entered into a non-cancelable lease related to its lending center in Andover, MA. This lease has an initial lease term of five years, with an option to extend for an additional period of five years. In addition, the Company entered into a non-cancelable lease with a five-year initial lease term and two five-year renewal options for a new branch office in Braintree, MA. This branch is not expected to open until the first quarter of 2018, at which time customers of our North Randolph, MA branch are expected to be transferred to this new branch location. The aggregate future minimum rent commitment associated with these leases was $2.5 million as of June 30, 2017. Other contingencies We are not currently a party to any pending legal proceedings that we believe would have a material adverse effect on our financial condition, results of operations or cash flows.</t>
  </si>
  <si>
    <t>Subsequent Events</t>
  </si>
  <si>
    <t>Subsequent Events [Abstract]</t>
  </si>
  <si>
    <t>1.
SUBSEQUENT EVENT On July 31, 2017, the Company sold the servicing rights to a portfolio of $379 million of residential mortgage loans to a third party. All required approvals necessary to complete this transaction have been received. Under the terms of the purchase and sale agreement, the Company received 70% of the selling price, which amounted to $2.4 million, on the sale date. The final selling price will be adjusted for loan prepayments through November 30, 2017. The Company expects the ultimate net gain or loss on this sale to be insignificant. The actual transfer of servicing is scheduled to occur in September 2017.</t>
  </si>
  <si>
    <t>Conversion and Basis of Presentation (Policies)</t>
  </si>
  <si>
    <t>Basis of Financial Statement Presentation</t>
  </si>
  <si>
    <t>Basis of Financial Statement Presentation The consolidated financial statements include the accounts of Randolph Bancorp, Inc. and its wholly-owned subsidiary, Randolph Savings Bank (together,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six months ended June 30, 2017 are not necessarily indicative of the results to be expected for the year ending December 31, 2017 or any other interim period. For further information, refer to the consolidated financial statements and notes thereto included in the Company’s Annual Report on Form 10-K for the year ended December 31, 2016, as filed with the SEC.</t>
  </si>
  <si>
    <t>In February 2016, FASB issued ASU 2016-02, Leases In June 2016, the FASB issued ASU 2016-13, Financial Instruments – Credit Losses In April 2017, the FASB issued ASU 2017-08 Receivables – Non-refundable Fees and Other Costs</t>
  </si>
  <si>
    <t>Acquisition (Tables)</t>
  </si>
  <si>
    <t>Summary of Unaudited Pro Forma Financial Information</t>
  </si>
  <si>
    <t>Unaudited pro forma financial information for the three and six months ended June 30, 2016 is as follows (in thousands):
Three Months Ended
Six Months Ended
June 30, 2016
June 30, 2016
Net Interest Income
$
3,398
$
6,668
Non-interest Income
5,484
8,714
Net Income
1,246
1,063</t>
  </si>
  <si>
    <t>Accumulated Other Comprehensive Loss (Tables)</t>
  </si>
  <si>
    <t>Components of Accumulated Other Comprehensive Loss and Related Tax Effects</t>
  </si>
  <si>
    <t xml:space="preserve">The components of accumulated other comprehensive loss, included in total stockholders’ equity, are as follows:
June 30,
December 31,
2017
2016
(In thousands)
Securities available for sale:
Net unrealized gain (loss)
$
100
$
(698
)
Tax effect
(703
)
(423
)
Net-of-tax amount
(603
)
(1,121
)
Supplemental retirement plan
Unrecognized net actuarial loss
(661
)
(679
)
Unrecognized net prior service credit
529
573
(132
)
(106
)
Tax effect
(57
)
(57
)
Net-of-tax amount
(189
)
(163
)
Accumulated other comprehensive loss
$
(792
)
$
(1,284
) </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June 30, 2017
Debt securities:
U.S. Government-sponsored enterprises
$
3,999
$
85
$
(4
)
$
4,080
Corporate
3,024
45
(6
)
3,063
Municipal
13,694
342
(3
)
14,033
Residential mortgage-backed securities:
U.S. Government-sponsored enterprises
20,005
180
(344
)
19,841
Commercial mortgage-backed securities:
U.S. Government-sponsored enterprises
14,564
85
(300
)
14,349
U.S. Government-guaranteed
8,882
53
(71
)
8,864
Collateralized mortgage obligations:
U.S. Government-sponsored enterprises
2,001
42
—
2,043
U.S. Government-guaranteed
330
4
—
334
Total debt securities
66,499
836
(728
)
66,607
Mutual fund
545
—
(8
)
537
Total securities available for sale
$
67,044
$
836
$
(736
)
$
67,144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t>
  </si>
  <si>
    <t>Investments Classified by Contractual Maturity Date</t>
  </si>
  <si>
    <t>The amortized cost and fair value of debt securities by contractual maturity at June 30, 2017 are presented below. Expected maturities will differ from contractual maturities because issuers may have the right to call or prepay obligations with or without call or prepayment penalties.
Amortized
Fair
Cost
Value
(In thousands)
Within 1 year
$
3,309
$
3,333
After 1 year through 5 years
12,180
12,450
After 5 years through 10 years
5,228
5,393
20,717
21,176
Mortgage-backed securities
45,782
45,431
$
66,499
$
66,607</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7
(In thousands)
Debt securities:
U.S. Government-sponsored enterprises
$
(4
)
$
1,996
$
—
$
—
Corporate
(4
)
1,034
(2
)
474
Municipal
(1
)
454
(2
)
483
Residential mortgage-backed securities:
U.S. Government-sponsored enterprises
(344
)
14,129
—
—
Commercial mortgage-backed securities:
U.S. Government-sponsored enterprises
(300
)
8,964
—
—
U.S. Government-guaranteed
(71
)
4,100
—
—
Total debt securities
(724
)
30,677
(4
)
957
Mutual Fund
(8
)
537
—
—
$
(732
)
$
31,214
$
(4
)
$
957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t>
  </si>
  <si>
    <t>Loans and Allowance for Loan Losses (Tables)</t>
  </si>
  <si>
    <t>Summary of Loan Portfolio</t>
  </si>
  <si>
    <t>A summary of loan portfolio is as follows:
June 30, 2017
December 31, 2016
(In thousands)
Mortgage loans on real estate:
Residential:
One-to-four family
$
182,323
$
179,025
Home equity loans and lines of credit
38,681
35,393
Commercial
93,007
88,394
Construction
24,805
23,629
338,816
326,441
Commercial and industrial
17,181
2,067
Consumer
11,212
6,578
Total loans
367,209
335,086
Allowance for loan losses
(3,557
)
(3,271
)
Net deferred loan costs and fees, and purchase premiums
1,341
1,176
$
364,993
$
332,991</t>
  </si>
  <si>
    <t>Summary of Changes in the Allowance for Loan Losses by Portfolio Segment</t>
  </si>
  <si>
    <t>The following table summarizes the changes in the allowance for loan losses by portfolio segment for the three and six months ended June 30, 2017 and 2016:
Second
Residential
Mortgages
Commercial
Commercial
1-4 Family
and
Real Estate
Construction
and Industrial
Consumer
Total
(In thousands)
Three Months Ended June 30, 2017
Allowance at March 31, 2017
$
821
$
395
$
1,519
$
351
$
195
$
156
$
3,437
Provision (credit) for loan losses
(9
)
(57
)
17
38
47
64
100
Loans charged-off
—
—
—
—
—
(32
)
(32
)
Recoveries
8
—
—
—
34
10
52
Balance at June 30, 2017
$
820
$
338
$
1,536
$
389
$
276
$
198
$
3,557
Three Months Ended June 30, 2016
Allowance at March 31, 2016
$
1,054
$
431
$
1,559
$
121
$
36
$
84
$
3,285
Provision (credit) for loan losses
(9
)
13
(39
)
14
—
21
—
Loans charged-off
—
—
—
—
—
(34
)
(34
)
Recoveries
1
—
—
—
—
7
8
Balance at June 30, 2016
$
1,046
$
444
$
1,520
$
135
$
36
$
78
$
3,259
Six Months Ended June 30, 2017
Allowance at December 31, 2016
$
1,018
$
436
$
1,410
$
225
$
37
$
145
$
3,271
Provision (credit) for loan losses
(210
)
(98
)
126
164
204
149
335
Loans charged-off
—
—
—
—
—
(109
)
(109
)
Recoveries
12
—
—
—
35
13
60
Balance at June 30, 2017
$
820
$
338
$
1,536
$
389
$
276
$
198
$
3,557
Six Months Ended June 30, 2016
Allowance at December 31, 2015
$
1,076
$
512
$
1,402
$
159
$
37
$
53
$
3,239
Provision (credit) for loan losses
(32
)
(68
)
118
(24
)
(1
)
69
62
Loans charged-off
—
—
—
—
—
(60
)
(60
)
Recoveries
2
—
—
—
—
16
18
Balance at June 30, 2016
$
1,046
$
444
$
1,520
$
135
$
36
$
78
$
3,259</t>
  </si>
  <si>
    <t>Summary of Additional Information Pertaining to the Allowance for Loan Losses</t>
  </si>
  <si>
    <t>Additional information pertaining to the allowance for loan losses at June 30, 2017 and December 31, 2016 is as follows:
Second
Residential
Mortgages
Commercial
Commercial
1-4 Family
and
Real Estate
Construction
and Industrial
Consumer
Total
June 30, 2017
(In thousands)
Allowance for impaired loans
$
177
$
1
$
14
$
—
$
—
$
—
$
192
Allowance for non-impaired loans
643
337
1,522
389
276
198
3,365
Total allowance for loan losses
$
820
$
338
$
1,536
$
389
$
276
$
198
$
3,557
Impaired loans
$
5,145
$
276
$
757
$
—
$
—
$
—
$
6,178
Non-impaired loans
177,178
38,405
92,250
24,805
17,181
11,212
361,031
Total loans
$
182,323
$
38,681
$
93,007
$
24,805
$
17,181
$
11,212
$
367,209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t>
  </si>
  <si>
    <t>Schedule of Past Due and Non-Accrual Loans</t>
  </si>
  <si>
    <t>The following is a summary of past due and non-accrual loans at June 30, 2017 and December 31, 2016:
30 - 59 Days Past Due
60 - 89 Days Past Due
90 Days or More Past Due
Total Past Due
Non-accrual Loans
(In thousands)
June 30, 2017
Residential one-to-four family
$
501
$
142
$
—
$
643
$
1,960
Home equity loans and lines of credit
204
—
—
204
276
Commercial real estate
—
—
—
—
—
Construction
—
—
—
—
—
Commercial and industrial
—
—
—
—
—
Consumer
—
—
—
—
—
Total
$
705
$
142
$
—
$
847
$
2,236
December 31, 2016
Residential one-to-four family
$
1,168
$
201
$
—
$
1,369
$
1,945
Home equity loans and lines of credit
258
—
—
258
276
Commercial real estate
400
—
—
400
—
Construction
—
—
—
—
—
Commercial and industrial
—
—
—
—
—
Consumer
59
—
—
59
—
Total
$
1,885
$
201
$
-
$
2,086
$
2,221</t>
  </si>
  <si>
    <t>Summary of Impaired Loans and Additional Information Pertaining to Impaired Loans</t>
  </si>
  <si>
    <t>The following is a summary of impaired loans at June 30, 2017 and December 31, 2016:
Recorded Investment
Unpaid Principal Balance
Related Allowance
(In thousands)
June 30, 2017
Impaired loans without a valuation allowance:
Residential one-to-four family
$
2,588
$
2,543
Home equity loans and lines of credit
247
247
Commercial real estate
251
252
Total
3,086
3,042
Impaired loans with a valuation allowance:
Residential one-to-four family
2,621
2,602
$
177
Home equity loans and lines of credit
30
29
1
Commercial real estate
505
505
14
Total
3,156
3,136
192
Total impaired loans
$
6,242
$
6,178
$
192
December 31, 2016
Impaired loans without a valuation allowance:
Residential one-to-four family
$
1,922
$
1,877
Home equity loans and lines of credit
246
246
Commercial real estate
270
270
Total
2,438
2,393
Impaired loans with a valuation allowance:
Residential one-to-four family
2,648
2,629
$
190
Home equity loans and lines of credit
31
30
2
Commercial real estate
562
562
8
Total
3,241
3,221
200
Total impaired loans
$
5,679
$
5,614
$
200
Additional information pertaining to impaired loans follows:
Average
Interest
Cash Basis
Recorded
Income
Interest
Investment
Recognized
Recognized
(In thousands)
Six Months Ended June 30, 2017
Residential one-to-four family
$
4,782
$
99
$
46
Home equity loans and lines of credit
276
1
1
Commercial real estate
788
18
—
Total
$
5,846
$
118
$
47
Six Months Ended June 30, 2016
Residential one-to-four family
$
4,942
$
89
$
29
Home equity loans and lines of credit
241
1
1
Commercial real estate
1,304
33
—
Commercial and industrial
12
—
—
Total
$
6,499
$
123
$
30
Three Months Ended June 30, 2017
Residential one-to-four family
$
4,964
$
55
$
27
Home equity loans and lines of credit
276
—
—
Commercial real estate
770
9
—
Total
$
6,010
$
64
$
27
Three Months Ended June 30, 2016
Residential one-to-four family
$
4,783
$
48
$
16
Home equity loans and lines of credit
288
1
1
Commercial real estate
1,236
17
—
Total
$
6,307
$
66
$
17</t>
  </si>
  <si>
    <t>Summary of Company's Loans by Risk Rating</t>
  </si>
  <si>
    <t>The following table presents the Company’s loans by risk rating at the dates indicated:
June 30, 2017
December 31, 2016
Commercial Real
Construction
Commercial and Industrial
Commercial Real
Construction
Commercial and Industrial
(In thousands)
Loans rated 1 - 3A (Pass rated)
$
92,803
$
24,805
$
17,181
$
88,186
$
23,286
$
2,067
Loans rated 4
—
—
—
—
343
—
Loans rated 5
204
—
—
208
—
—
$
93,007
$
24,805
$
17,181
$
88,394
$
23,629
$
2,067</t>
  </si>
  <si>
    <t>Loan Servicing (Tables)</t>
  </si>
  <si>
    <t>Summary of Activity Relating to Mortgage Servicing Rights</t>
  </si>
  <si>
    <t>The following table summarizes the activity relating to mortgage servicing rights for the six months ended June 30, 2017 and 2016 (in thousands):
June 30, 2017
June 30, 2016
Mortgage servicing rights:
Balance at beginning of year
$
8,910
$
2,601
Additions through originations
946
439
Amortization
(671
)
(213
)
Balance at end of period
$
9,185
$
2,827
Valuation allowance:
Balance at beginning of year
$
424
$
34
Provision (credit)
(231
)
25
Balance at end of period
$
193
$
59
Amortized cost, net
$
8,992
$
2,768
Fair value
$
9,014
$
2,898</t>
  </si>
  <si>
    <t>Fair Value of Assets and Liabilities (Tables)</t>
  </si>
  <si>
    <t>Schedule of Assets and Liabilities Measured at Fair Value on a Recurring Basis</t>
  </si>
  <si>
    <t>Assets and liabilities measured at fair value on a recurring basis are summarized below.
Total
Level 1
Level 2
Level 3
Fair
(In thousands)
June 30, 2017
Assets:
Securities available for sale:
Debt securities
$
—
$
66,607
$
—
$
66,607
Mutual fund
—
537
—
537
Loans held for sale
—
32,036
—
32,036
Derivative loan commitments
—
538
—
538
Forward loan sale commitments
—
69
—
69
Liabilities:
Forward loan sale commitments
—
18
—
18
December 31, 2016
Assets:
Securities available for sale:
Debt securities
$
—
$
68,099
$
—
$
68,099
Mutual fund
—
538
—
538
Loans held for sale
—
30,452
—
30,452
Derivative loan commitments
—
617
—
617
Forward loan sale commitments
—
65
—
65
Liabilities:
Forward loan sale commitments
—
47
—
47</t>
  </si>
  <si>
    <t>Schedule of Assets Measured at Fair Value on a Non-Recurring Basis</t>
  </si>
  <si>
    <t>The following table summarizes the fair value hierarchy used to determine each adjustment and the carrying value of the related assets as of June 30, 2017 and December 31, 2016.
June 30, 2017
Level 1
Level 2
Level 3
(In thousands)
Collateral dependent
impaired loans
$
—
$
—
$
1,274
Mortgage servicing rights
—
8,992
—
$
—
$
8,992
$
1,274
December 31, 2016
Level 1
Level 2
Level 3
(In thousands)
Collateral dependent
impaired loans
$
—
$
—
$
518
Mortgage servicing rights
—
8,486
—
$
—
$
8,486
$
518</t>
  </si>
  <si>
    <t>Summary of Carrying Values, Estimated Fair Values and Placement in Fair Value Hierarchy of Company's Financial Instruments</t>
  </si>
  <si>
    <t>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7
Carrying
Fair
Amount
Value
Level 1
Level 2
Level 3
(In thousands)
Financial assets:
Certificates of deposit
$
3,185
$
3,195
$
—
$
3,195
$
—
Securities available for sale
67,144
67,144
—
67,144
—
Loans held for sale
32,036
32,036
—
32,036
—
Loans, net
364,993
362,000
—
—
362,000
Derivative assets
607
607
—
607
—
Financial liabilities:
Deposits
$
368,588
$
368,285
$
—
$
368,285
$
—
FHLBB advances
48,464
48,370
—
48,370
—
Derivative liabilities
18
18
—
18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350,979
$
—
$
350,979
$
—
FHLBB advances
38,667
38,531
—
38,531
—
Derivative liabilities
47
47
—
47
—</t>
  </si>
  <si>
    <t>Commitments and Contingencies (Tables)</t>
  </si>
  <si>
    <t>Summary of Financial Instruments Outstanding Contract Amounts Represent Credit Risk</t>
  </si>
  <si>
    <t>The following financial instruments were outstanding, at the dates indicated, whose contract amounts represent credit risk:
June 30, 2017
December 31, 2016
(In thousands)
Commitments to originate loans
$
52,333
$
35,682
Unused lines and letters of credit
37,963
37,045
Unadvanced funds on construction loans
10,867
9,321
Overdraft lines of credit
9,140
9,189
Commitment under master loan participation agreement
4,554
—</t>
  </si>
  <si>
    <t>Conversion and Basis of Presentation - Additional Information (Detail) - USD ($)</t>
  </si>
  <si>
    <t>1 Months Ended</t>
  </si>
  <si>
    <t>12 Months Ended</t>
  </si>
  <si>
    <t>Jul. 31, 2016</t>
  </si>
  <si>
    <t>Sep. 30, 2016</t>
  </si>
  <si>
    <t>Jul. 01, 2016</t>
  </si>
  <si>
    <t>Plan Of Conversion [Line Items]</t>
  </si>
  <si>
    <t>Share issued, price per share</t>
  </si>
  <si>
    <t>Proceeds from issuance of common stock</t>
  </si>
  <si>
    <t>Direct cost of stock offering</t>
  </si>
  <si>
    <t>Contribution to Randolph Charitable Foundation Inc, shares</t>
  </si>
  <si>
    <t>Contribution to Randolph Charitable Foundation Inc, cash</t>
  </si>
  <si>
    <t>Contribution to Randolph Charitable Foundation Inc, expense recognized</t>
  </si>
  <si>
    <t>ESOP [Member]</t>
  </si>
  <si>
    <t>Loan repayment period</t>
  </si>
  <si>
    <t>25 years</t>
  </si>
  <si>
    <t>Acquisition - Additional Information (Detail) - USD ($)</t>
  </si>
  <si>
    <t>Jul. 03, 2016</t>
  </si>
  <si>
    <t>Business Acquisition [Line Items]</t>
  </si>
  <si>
    <t>Business acquisition, date</t>
  </si>
  <si>
    <t>Jul. 1,
		2016</t>
  </si>
  <si>
    <t>Pro Forma [Member]</t>
  </si>
  <si>
    <t>First Eastern Bankshares Corporation [Member]</t>
  </si>
  <si>
    <t>Cash payment to acquisition</t>
  </si>
  <si>
    <t>Acquisition - Summary of Unaudited Pro Forma Financial Information (Detail) - First Eastern Bankshares Corporation [Member] - USD ($) $ in Thousands</t>
  </si>
  <si>
    <t>Net Interest Income</t>
  </si>
  <si>
    <t>Non-interest Income</t>
  </si>
  <si>
    <t>Net Income</t>
  </si>
  <si>
    <t>Accumulated Other Comprehensive Loss - Components of Accumulated Other Comprehensive Loss and Related Tax Effects (Detail) - USD ($) $ in Thousands</t>
  </si>
  <si>
    <t>Accumulated Other Comprehensive Income (Loss) [Line Items]</t>
  </si>
  <si>
    <t>Accumulated Net Investment Gain (Loss) Attributable to Parent [Member]</t>
  </si>
  <si>
    <t>Net unrealized gain (loss)</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 Backed Securities, U.S. Government-guaranteed [Member]</t>
  </si>
  <si>
    <t>Debt Securities [Member] | Commercial Mortgage-backed Securities, US Government Sponsored Enterprises [Member]</t>
  </si>
  <si>
    <t>Debt Securities [Member] | Collateralized Mortgage Obligations, US Government Guaranteed [Member]</t>
  </si>
  <si>
    <t>Debt Securities [Member] | Collateralized Mortgage Obligations, US Government Sponsored Enterprises [Member]</t>
  </si>
  <si>
    <t>Equity Securities [Member]</t>
  </si>
  <si>
    <t>Securities Available for Sale - Investments Classified by Contractual Maturity Date (Detail) $ in Thousands</t>
  </si>
  <si>
    <t>Jun. 30, 2017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USD ($) $ in Thousands</t>
  </si>
  <si>
    <t>Less Than Twelve Months, Gross Unrealized Losses</t>
  </si>
  <si>
    <t>Less Than Twelve Months, Fair Value</t>
  </si>
  <si>
    <t>Over Twelve Months, Gross Unrealized Losses</t>
  </si>
  <si>
    <t>Over Twelve Months, Fair Value</t>
  </si>
  <si>
    <t>Securities Available for Sale - Additional Information (Detail)</t>
  </si>
  <si>
    <t>Jun. 30, 2017Debt_Security</t>
  </si>
  <si>
    <t>Number of debt securities with unrealized losses</t>
  </si>
  <si>
    <t>Maximum [Member]</t>
  </si>
  <si>
    <t>Unrealized losses debt securities aggregate depreciation percentage</t>
  </si>
  <si>
    <t>2.30%</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Additional Information (Detail)</t>
  </si>
  <si>
    <t>Jun. 30, 2016USD ($)</t>
  </si>
  <si>
    <t>Jun. 30, 2017USD ($)TDR</t>
  </si>
  <si>
    <t>Jun. 30, 2016USD ($)TDR</t>
  </si>
  <si>
    <t>Dec. 31, 2016USD ($)</t>
  </si>
  <si>
    <t>Purchased loan participations originated through super-regional bank</t>
  </si>
  <si>
    <t>Refinanced student loans purchased</t>
  </si>
  <si>
    <t>Loans past due 90 days or more</t>
  </si>
  <si>
    <t>Impaired loans, additional funds committed</t>
  </si>
  <si>
    <t>Troubled debt restructuring amount</t>
  </si>
  <si>
    <t>Changes to allowance for loan losses</t>
  </si>
  <si>
    <t>Minimum past due days for loan rating</t>
  </si>
  <si>
    <t>90 days</t>
  </si>
  <si>
    <t>Residential Mortgage [Member] | Substandard [Member]</t>
  </si>
  <si>
    <t>Residential Mortgage [Member] | Special Mention [Member]</t>
  </si>
  <si>
    <t>30 - 59 Days Past Due [Member]</t>
  </si>
  <si>
    <t>Troubled debt restructurings defaulted over 30 days past due</t>
  </si>
  <si>
    <t>Non Accrual Loans</t>
  </si>
  <si>
    <t>Home Equity Loans and Lines of Credit [Member] | Substandard [Member]</t>
  </si>
  <si>
    <t>Home Equity Loans and Lines of Credit [Member] | Special Mention [Member]</t>
  </si>
  <si>
    <t>Residential Real Estate [Member]</t>
  </si>
  <si>
    <t>Loans subject to troubled debt restructurings | TDR</t>
  </si>
  <si>
    <t>Loans subject to troubled debt restructurings, amount</t>
  </si>
  <si>
    <t>Commercial Real Estate Loans [Member] | Substandard [Member]</t>
  </si>
  <si>
    <t>Loans and Allowance for Loan Losses - Summary of Changes in the Allowance for Loan Losses by Portfolio Segment (Detail) - USD ($) $ in Thousands</t>
  </si>
  <si>
    <t>Financing Receivable, Allowance for Credit Losses [Line Items]</t>
  </si>
  <si>
    <t>Beginning balance</t>
  </si>
  <si>
    <t>Provision (credit) for loan losses</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Mar. 31, 2017</t>
  </si>
  <si>
    <t>Mar. 31, 2016</t>
  </si>
  <si>
    <t>Dec. 31, 2015</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Home Equity Loans and Lines of Credit [Member] | Residential Real Estate [Member]</t>
  </si>
  <si>
    <t>30 - 59 Days Past Due [Member] | Consumer [Member]</t>
  </si>
  <si>
    <t>30 - 59 Days Past Due [Member] | One-to-Four Family [Member] | Residential Real Estate [Member]</t>
  </si>
  <si>
    <t>30 - 59 Days Past Due [Member] | Home Equity Loans and Lines of Credit [Member] | Residential Real Estate [Member]</t>
  </si>
  <si>
    <t>30 - 59 Days Past Due [Member] | Commercial Real Estate Loans [Member]</t>
  </si>
  <si>
    <t>60 - 89 Days Past Due [Member]</t>
  </si>
  <si>
    <t>60 - 89 Days Past Due [Member] | One-to-Four Family [Member] | Residential Real Estate [Membe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mmercial Real Estate Loans [Member]</t>
  </si>
  <si>
    <t>Pass [Member] | Commercial and Industrial [Member]</t>
  </si>
  <si>
    <t>Substandard [Member] | Commercial Real Estate Loans [Member]</t>
  </si>
  <si>
    <t>Construction [Member] | Pass [Member]</t>
  </si>
  <si>
    <t>Construction [Member] | Special Mention [Member]</t>
  </si>
  <si>
    <t>Loan Servicing - Additional Information (Detail) - USD ($)</t>
  </si>
  <si>
    <t>Unpaid principal balance of residential mortgage loans serviced for others</t>
  </si>
  <si>
    <t>Increased in valuation allowance of mortgage servicing rights</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 (credit)</t>
  </si>
  <si>
    <t>Amortized cost, net</t>
  </si>
  <si>
    <t>Fair value</t>
  </si>
  <si>
    <t>Income Taxes - Additional Information (Detail) - USD ($)</t>
  </si>
  <si>
    <t>Deferred income tax benefit</t>
  </si>
  <si>
    <t>Current state tax expense</t>
  </si>
  <si>
    <t>On-Balance Sheet Derivative Instruments and Hedging Activities - Additional Information (Detail) - USD ($)</t>
  </si>
  <si>
    <t>Derivative Loan Commitments [Member]</t>
  </si>
  <si>
    <t>Derivative [Line Items]</t>
  </si>
  <si>
    <t>Derivative, Notional amount</t>
  </si>
  <si>
    <t>Forward Loan Sale Commitments [Member]</t>
  </si>
  <si>
    <t>Other Assets [Member] | Derivative Loan Commitments [Member]</t>
  </si>
  <si>
    <t>Derivative fair value, Asset</t>
  </si>
  <si>
    <t>Other Assets [Member] | Forward Loan Sale Commitments [Member]</t>
  </si>
  <si>
    <t>Other Liabilities [Member] | Forward Loan Sale Commitments [Member]</t>
  </si>
  <si>
    <t>Derivative fair value, Liability</t>
  </si>
  <si>
    <t>Employee Stock Ownership Plan - Additional Information (Detail)</t>
  </si>
  <si>
    <t>Jun. 30, 2017USD ($)shares</t>
  </si>
  <si>
    <t>Employee Stock Ownership Plan E S O P Disclosures [Line Items]</t>
  </si>
  <si>
    <t>Number of allocated shares</t>
  </si>
  <si>
    <t>Annual allocation of shares, expiration year</t>
  </si>
  <si>
    <t>Shares committed to be released</t>
  </si>
  <si>
    <t>Fair value of shares under employee stock ownership plan | $</t>
  </si>
  <si>
    <t>Unallocated shares</t>
  </si>
  <si>
    <t>Unallocated shares, value | $</t>
  </si>
  <si>
    <t>The Randolph Savings Charitable Foundation, Inc. [Member]</t>
  </si>
  <si>
    <t>Sale of share in employee stock ownership plan</t>
  </si>
  <si>
    <t>Percentage of stock issued during period shares employee stock ownership plan</t>
  </si>
  <si>
    <t>8.00%</t>
  </si>
  <si>
    <t>Earnings (Loss) Per Share - Additional Information (Detail) - shares</t>
  </si>
  <si>
    <t>Potentially dilutive common stock equivalents outstanding</t>
  </si>
  <si>
    <t>Weighted average number of outstanding shares</t>
  </si>
  <si>
    <t>Weighted Average Number of Shares, Unallocated and uncommitted ESOP shares</t>
  </si>
  <si>
    <t>Fair Value of Assets and Liabilities - Additional information (Detail) - USD ($)</t>
  </si>
  <si>
    <t>Fair Value, Assets and Liabilities Measured on Recurring and Nonrecurring Basis [Line Items]</t>
  </si>
  <si>
    <t>Liabilities measured at fair value on nonrecurring basis</t>
  </si>
  <si>
    <t>Residential Mortgage [Member]</t>
  </si>
  <si>
    <t>Aggregate fair value of loans held for sale</t>
  </si>
  <si>
    <t>Contractual balance of loans held for sale</t>
  </si>
  <si>
    <t>Fair Value of Assets and Liabilities - Schedule of Assets and Liabilities Measured at Fair Value on a Recurring Basis (Detail) - USD ($) $ in Thousands</t>
  </si>
  <si>
    <t>Level 2 [Member]</t>
  </si>
  <si>
    <t>Fair value, Loans held for sale</t>
  </si>
  <si>
    <t>Derivative assets</t>
  </si>
  <si>
    <t>Forward loan sale commitments</t>
  </si>
  <si>
    <t>Fair Value, Measurements, Recurring [Member]</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of Assets and Liabilities - Schedule of Assets Measured at Fair Value on a Non-Recurring Basis (Detail) - USD ($) $ in Thousands</t>
  </si>
  <si>
    <t>Mortgage servicing rights, fair value</t>
  </si>
  <si>
    <t>Fair Value, Measurements, Nonrecurring [Member] | Level 2 [Member]</t>
  </si>
  <si>
    <t>Assets, Fair Value Disclosure</t>
  </si>
  <si>
    <t>Fair Value, Measurements, Nonrecurring [Member] | Level 3 [Member]</t>
  </si>
  <si>
    <t>Fair value, Collateral dependent impaired loans</t>
  </si>
  <si>
    <t>Fair Value of Assets and Liabilities - Summary of Carrying Values, Estimated Fair Values and Placement in Fair Value Hierarchy of Company's Financial Instruments (Detail) - USD ($) $ in Thousands</t>
  </si>
  <si>
    <t>Financial assets:</t>
  </si>
  <si>
    <t>Securities available for sale</t>
  </si>
  <si>
    <t>Loans held for sale</t>
  </si>
  <si>
    <t>Financial liabilities:</t>
  </si>
  <si>
    <t>FHLBB advances</t>
  </si>
  <si>
    <t>Derivative liabilities</t>
  </si>
  <si>
    <t>Level 3 [Member]</t>
  </si>
  <si>
    <t>Loans, net</t>
  </si>
  <si>
    <t>Carrying Amount [Member]</t>
  </si>
  <si>
    <t>Fair Value [Member]</t>
  </si>
  <si>
    <t>Commitments and Contingencies - Summary of Financial Instruments Outstanding Contract Amounts Represent Credit Risk (Detail) - USD ($) $ in Thousands</t>
  </si>
  <si>
    <t>Fair Value Off Balance Sheet Risks Disclosure Information [Line Items]</t>
  </si>
  <si>
    <t>Financial instruments with off-balance-sheet risk</t>
  </si>
  <si>
    <t>Commitments to Originate Loans [Member]</t>
  </si>
  <si>
    <t>Unused Lines and Letters of Credit [Member]</t>
  </si>
  <si>
    <t>Unadvanced Funds on Construction Loans [Member]</t>
  </si>
  <si>
    <t>Overdraft Lines of Credit [Member]</t>
  </si>
  <si>
    <t>Commitment Under Master Loan Participation Agreement [Member]</t>
  </si>
  <si>
    <t>Commitments and Contingencies - Additional Information (Detail) $ in Millions</t>
  </si>
  <si>
    <t>Commitments And Contingencies [Line Items]</t>
  </si>
  <si>
    <t>Initial lease term of non-cancelable leases</t>
  </si>
  <si>
    <t>5 years</t>
  </si>
  <si>
    <t>Additional period of lease term of non-cancelable leases</t>
  </si>
  <si>
    <t>Aggregate future minimum rent commitment</t>
  </si>
  <si>
    <t>Braintree, MA [Member]</t>
  </si>
  <si>
    <t>Number of renewal options</t>
  </si>
  <si>
    <t>Loans to Be Sold in the Secondary Mortgage Market</t>
  </si>
  <si>
    <t>Subsequent Events - Additional Information (Detail) - Subsequent Event [Member] - Residential Mortgage [Member] $ in Millions</t>
  </si>
  <si>
    <t>Jul. 31, 2017USD ($)</t>
  </si>
  <si>
    <t>Subsequent Event [Line Items]</t>
  </si>
  <si>
    <t>Mortgage servicing rights sold to third party</t>
  </si>
  <si>
    <t>Proceeds from sale of mortgage servicing rights, percentage</t>
  </si>
  <si>
    <t>70.00%</t>
  </si>
  <si>
    <t>Proceeds from sale of mortgage servicing righ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7161</v>
      </c>
    </row>
    <row r="12" spans="1:3">
      <c r="A12" s="4" t="s">
        <v>19</v>
      </c>
      <c r="B12" s="4" t="s">
        <v>20</v>
      </c>
    </row>
    <row r="13" spans="1:3">
      <c r="A13" s="4" t="s">
        <v>21</v>
      </c>
      <c r="B13" s="4" t="s">
        <v>22</v>
      </c>
    </row>
    <row r="14" spans="1:3">
      <c r="A14" s="4" t="s">
        <v>23</v>
      </c>
      <c r="C14" s="5" t="n">
        <v>5868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3</v>
      </c>
      <c r="C3" s="7" t="n">
        <v>4370</v>
      </c>
    </row>
    <row r="4" spans="1:3">
      <c r="A4" s="4" t="s">
        <v>28</v>
      </c>
      <c r="B4" s="5" t="n">
        <v>4770</v>
      </c>
      <c r="C4" s="5" t="n">
        <v>10479</v>
      </c>
    </row>
    <row r="5" spans="1:3">
      <c r="A5" s="4" t="s">
        <v>29</v>
      </c>
      <c r="B5" s="5" t="n">
        <v>8843</v>
      </c>
      <c r="C5" s="5" t="n">
        <v>14849</v>
      </c>
    </row>
    <row r="6" spans="1:3">
      <c r="A6" s="4" t="s">
        <v>30</v>
      </c>
      <c r="B6" s="5" t="n">
        <v>3185</v>
      </c>
      <c r="C6" s="5" t="n">
        <v>3675</v>
      </c>
    </row>
    <row r="7" spans="1:3">
      <c r="A7" s="4" t="s">
        <v>31</v>
      </c>
      <c r="B7" s="5" t="n">
        <v>67144</v>
      </c>
      <c r="C7" s="5" t="n">
        <v>68637</v>
      </c>
    </row>
    <row r="8" spans="1:3">
      <c r="A8" s="4" t="s">
        <v>32</v>
      </c>
      <c r="B8" s="5" t="n">
        <v>32036</v>
      </c>
      <c r="C8" s="5" t="n">
        <v>30452</v>
      </c>
    </row>
    <row r="9" spans="1:3">
      <c r="A9" s="4" t="s">
        <v>33</v>
      </c>
      <c r="B9" s="5" t="n">
        <v>364993</v>
      </c>
      <c r="C9" s="5" t="n">
        <v>332991</v>
      </c>
    </row>
    <row r="10" spans="1:3">
      <c r="A10" s="4" t="s">
        <v>34</v>
      </c>
      <c r="B10" s="5" t="n">
        <v>2588</v>
      </c>
      <c r="C10" s="5" t="n">
        <v>2478</v>
      </c>
    </row>
    <row r="11" spans="1:3">
      <c r="A11" s="4" t="s">
        <v>35</v>
      </c>
      <c r="B11" s="5" t="n">
        <v>1240</v>
      </c>
      <c r="C11" s="5" t="n">
        <v>1163</v>
      </c>
    </row>
    <row r="12" spans="1:3">
      <c r="A12" s="4" t="s">
        <v>36</v>
      </c>
      <c r="B12" s="5" t="n">
        <v>8992</v>
      </c>
      <c r="C12" s="5" t="n">
        <v>8486</v>
      </c>
    </row>
    <row r="13" spans="1:3">
      <c r="A13" s="4" t="s">
        <v>37</v>
      </c>
      <c r="B13" s="5" t="n">
        <v>7051</v>
      </c>
      <c r="C13" s="5" t="n">
        <v>6280</v>
      </c>
    </row>
    <row r="14" spans="1:3">
      <c r="A14" s="4" t="s">
        <v>38</v>
      </c>
      <c r="B14" s="5" t="n">
        <v>7961</v>
      </c>
      <c r="C14" s="5" t="n">
        <v>7884</v>
      </c>
    </row>
    <row r="15" spans="1:3">
      <c r="A15" s="4" t="s">
        <v>39</v>
      </c>
      <c r="B15" s="5" t="n">
        <v>3906</v>
      </c>
      <c r="C15" s="5" t="n">
        <v>4329</v>
      </c>
    </row>
    <row r="16" spans="1:3">
      <c r="A16" s="4" t="s">
        <v>40</v>
      </c>
      <c r="B16" s="5" t="n">
        <v>507939</v>
      </c>
      <c r="C16" s="5" t="n">
        <v>481224</v>
      </c>
    </row>
    <row r="17" spans="1:3">
      <c r="A17" s="3" t="s">
        <v>41</v>
      </c>
    </row>
    <row r="18" spans="1:3">
      <c r="A18" s="4" t="s">
        <v>42</v>
      </c>
      <c r="B18" s="5" t="n">
        <v>69834</v>
      </c>
      <c r="C18" s="5" t="n">
        <v>59646</v>
      </c>
    </row>
    <row r="19" spans="1:3">
      <c r="A19" s="4" t="s">
        <v>43</v>
      </c>
      <c r="B19" s="5" t="n">
        <v>298754</v>
      </c>
      <c r="C19" s="5" t="n">
        <v>291533</v>
      </c>
    </row>
    <row r="20" spans="1:3">
      <c r="A20" s="4" t="s">
        <v>44</v>
      </c>
      <c r="B20" s="5" t="n">
        <v>368588</v>
      </c>
      <c r="C20" s="5" t="n">
        <v>351179</v>
      </c>
    </row>
    <row r="21" spans="1:3">
      <c r="A21" s="4" t="s">
        <v>45</v>
      </c>
      <c r="B21" s="5" t="n">
        <v>48464</v>
      </c>
      <c r="C21" s="5" t="n">
        <v>38667</v>
      </c>
    </row>
    <row r="22" spans="1:3">
      <c r="A22" s="4" t="s">
        <v>46</v>
      </c>
      <c r="B22" s="5" t="n">
        <v>1690</v>
      </c>
      <c r="C22" s="5" t="n">
        <v>1572</v>
      </c>
    </row>
    <row r="23" spans="1:3">
      <c r="A23" s="4" t="s">
        <v>47</v>
      </c>
      <c r="B23" s="5" t="n">
        <v>2754</v>
      </c>
      <c r="C23" s="5" t="n">
        <v>2886</v>
      </c>
    </row>
    <row r="24" spans="1:3">
      <c r="A24" s="4" t="s">
        <v>48</v>
      </c>
      <c r="B24" s="5" t="n">
        <v>3104</v>
      </c>
      <c r="C24" s="5" t="n">
        <v>3618</v>
      </c>
    </row>
    <row r="25" spans="1:3">
      <c r="A25" s="4" t="s">
        <v>49</v>
      </c>
      <c r="B25" s="5" t="n">
        <v>424600</v>
      </c>
      <c r="C25" s="5" t="n">
        <v>397922</v>
      </c>
    </row>
    <row r="26" spans="1:3">
      <c r="A26" s="4" t="s">
        <v>50</v>
      </c>
      <c r="B26" s="4" t="s">
        <v>51</v>
      </c>
      <c r="C26" s="4" t="s">
        <v>51</v>
      </c>
    </row>
    <row r="27" spans="1:3">
      <c r="A27" s="3" t="s">
        <v>52</v>
      </c>
    </row>
    <row r="28" spans="1:3">
      <c r="A28" s="4" t="s">
        <v>53</v>
      </c>
      <c r="B28" s="4" t="s">
        <v>51</v>
      </c>
      <c r="C28" s="4" t="s">
        <v>51</v>
      </c>
    </row>
    <row r="29" spans="1:3">
      <c r="A29" s="4" t="s">
        <v>54</v>
      </c>
      <c r="B29" s="5" t="n">
        <v>59</v>
      </c>
      <c r="C29" s="5" t="n">
        <v>59</v>
      </c>
    </row>
    <row r="30" spans="1:3">
      <c r="A30" s="4" t="s">
        <v>55</v>
      </c>
      <c r="B30" s="5" t="n">
        <v>56421</v>
      </c>
      <c r="C30" s="5" t="n">
        <v>56373</v>
      </c>
    </row>
    <row r="31" spans="1:3">
      <c r="A31" s="4" t="s">
        <v>56</v>
      </c>
      <c r="B31" s="5" t="n">
        <v>32064</v>
      </c>
      <c r="C31" s="5" t="n">
        <v>32661</v>
      </c>
    </row>
    <row r="32" spans="1:3">
      <c r="A32" s="4" t="s">
        <v>57</v>
      </c>
      <c r="B32" s="5" t="n">
        <v>-4413</v>
      </c>
      <c r="C32" s="5" t="n">
        <v>-4507</v>
      </c>
    </row>
    <row r="33" spans="1:3">
      <c r="A33" s="4" t="s">
        <v>58</v>
      </c>
      <c r="B33" s="5" t="n">
        <v>-792</v>
      </c>
      <c r="C33" s="5" t="n">
        <v>-1284</v>
      </c>
    </row>
    <row r="34" spans="1:3">
      <c r="A34" s="4" t="s">
        <v>59</v>
      </c>
      <c r="B34" s="5" t="n">
        <v>83339</v>
      </c>
      <c r="C34" s="5" t="n">
        <v>83302</v>
      </c>
    </row>
    <row r="35" spans="1:3">
      <c r="A35" s="4" t="s">
        <v>60</v>
      </c>
      <c r="B35" s="7" t="n">
        <v>507939</v>
      </c>
      <c r="C35" s="7" t="n">
        <v>48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1</v>
      </c>
    </row>
    <row r="4" spans="1:2">
      <c r="A4" s="4" t="s">
        <v>223</v>
      </c>
      <c r="B4" s="4" t="s">
        <v>224</v>
      </c>
    </row>
    <row r="5" spans="1:2">
      <c r="A5" s="4" t="s">
        <v>183</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557</v>
      </c>
      <c r="C3" s="7" t="n">
        <v>3271</v>
      </c>
    </row>
    <row r="4" spans="1:3">
      <c r="A4" s="4" t="s">
        <v>64</v>
      </c>
      <c r="B4" s="4" t="s">
        <v>51</v>
      </c>
      <c r="C4" s="4" t="s">
        <v>51</v>
      </c>
    </row>
    <row r="5" spans="1:3">
      <c r="A5" s="4" t="s">
        <v>65</v>
      </c>
      <c r="B5" s="5" t="n">
        <v>1000000</v>
      </c>
      <c r="C5" s="5" t="n">
        <v>1000000</v>
      </c>
    </row>
    <row r="6" spans="1:3">
      <c r="A6" s="4" t="s">
        <v>66</v>
      </c>
      <c r="B6" s="5" t="n">
        <v>0</v>
      </c>
      <c r="C6" s="5" t="n">
        <v>0</v>
      </c>
    </row>
    <row r="7" spans="1:3">
      <c r="A7" s="4" t="s">
        <v>67</v>
      </c>
      <c r="B7" s="8" t="n">
        <v>0.01</v>
      </c>
      <c r="C7" s="8" t="n">
        <v>0.01</v>
      </c>
    </row>
    <row r="8" spans="1:3">
      <c r="A8" s="4" t="s">
        <v>68</v>
      </c>
      <c r="B8" s="5" t="n">
        <v>15000000</v>
      </c>
      <c r="C8" s="5" t="n">
        <v>15000000</v>
      </c>
    </row>
    <row r="9" spans="1:3">
      <c r="A9" s="4" t="s">
        <v>69</v>
      </c>
      <c r="B9" s="5" t="n">
        <v>5868544</v>
      </c>
      <c r="C9" s="5" t="n">
        <v>5868726</v>
      </c>
    </row>
    <row r="10" spans="1:3">
      <c r="A10" s="4" t="s">
        <v>70</v>
      </c>
      <c r="B10" s="5" t="n">
        <v>5868544</v>
      </c>
      <c r="C10" s="5" t="n">
        <v>586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265</v>
      </c>
      <c r="B1" s="2" t="s">
        <v>266</v>
      </c>
      <c r="C1" s="2" t="s">
        <v>72</v>
      </c>
      <c r="D1" s="2" t="s">
        <v>1</v>
      </c>
      <c r="E1" s="2" t="s">
        <v>267</v>
      </c>
    </row>
    <row r="2" spans="1:7">
      <c r="B2" s="2" t="s">
        <v>268</v>
      </c>
      <c r="C2" s="2" t="s">
        <v>269</v>
      </c>
      <c r="D2" s="2" t="s">
        <v>73</v>
      </c>
      <c r="E2" s="2" t="s">
        <v>25</v>
      </c>
      <c r="F2" s="2" t="s">
        <v>2</v>
      </c>
      <c r="G2" s="2" t="s">
        <v>270</v>
      </c>
    </row>
    <row r="3" spans="1:7">
      <c r="A3" s="3" t="s">
        <v>271</v>
      </c>
    </row>
    <row r="4" spans="1:7">
      <c r="A4" s="4" t="s">
        <v>69</v>
      </c>
      <c r="E4" s="5" t="n">
        <v>5868726</v>
      </c>
      <c r="F4" s="5" t="n">
        <v>5868544</v>
      </c>
      <c r="G4" s="5" t="n">
        <v>5686750</v>
      </c>
    </row>
    <row r="5" spans="1:7">
      <c r="A5" s="4" t="s">
        <v>272</v>
      </c>
      <c r="G5" s="7" t="n">
        <v>10</v>
      </c>
    </row>
    <row r="6" spans="1:7">
      <c r="A6" s="4" t="s">
        <v>273</v>
      </c>
      <c r="B6" s="7" t="n">
        <v>56867500</v>
      </c>
      <c r="D6" s="7" t="n">
        <v>67442000</v>
      </c>
    </row>
    <row r="7" spans="1:7">
      <c r="A7" s="4" t="s">
        <v>274</v>
      </c>
      <c r="D7" s="7" t="n">
        <v>452000</v>
      </c>
      <c r="E7" s="7" t="n">
        <v>2325000</v>
      </c>
    </row>
    <row r="8" spans="1:7">
      <c r="A8" s="4" t="s">
        <v>275</v>
      </c>
      <c r="C8" s="5" t="n">
        <v>181976</v>
      </c>
    </row>
    <row r="9" spans="1:7">
      <c r="A9" s="4" t="s">
        <v>276</v>
      </c>
      <c r="C9" s="7" t="n">
        <v>455000</v>
      </c>
    </row>
    <row r="10" spans="1:7">
      <c r="A10" s="4" t="s">
        <v>277</v>
      </c>
      <c r="C10" s="7" t="n">
        <v>2274700</v>
      </c>
    </row>
    <row r="11" spans="1:7">
      <c r="A11" s="4" t="s">
        <v>278</v>
      </c>
    </row>
    <row r="12" spans="1:7">
      <c r="A12" s="3" t="s">
        <v>271</v>
      </c>
    </row>
    <row r="13" spans="1:7">
      <c r="A13" s="4" t="s">
        <v>69</v>
      </c>
      <c r="G13" s="5" t="n">
        <v>469498</v>
      </c>
    </row>
    <row r="14" spans="1:7">
      <c r="A14" s="4" t="s">
        <v>279</v>
      </c>
      <c r="B1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 customWidth="1" max="5" min="5" width="14"/>
  </cols>
  <sheetData>
    <row r="1" spans="1:5">
      <c r="A1" s="1" t="s">
        <v>281</v>
      </c>
      <c r="B1" s="2" t="s">
        <v>282</v>
      </c>
      <c r="C1" s="2" t="s">
        <v>2</v>
      </c>
      <c r="D1" s="2" t="s">
        <v>2</v>
      </c>
      <c r="E1" s="2" t="s">
        <v>73</v>
      </c>
    </row>
    <row r="2" spans="1:5">
      <c r="A2" s="3" t="s">
        <v>283</v>
      </c>
    </row>
    <row r="3" spans="1:5">
      <c r="A3" s="4" t="s">
        <v>284</v>
      </c>
      <c r="D3" s="4" t="s">
        <v>285</v>
      </c>
    </row>
    <row r="4" spans="1:5">
      <c r="A4" s="4" t="s">
        <v>106</v>
      </c>
      <c r="C4" s="7" t="n">
        <v>-254000</v>
      </c>
      <c r="D4" s="7" t="n">
        <v>-277000</v>
      </c>
      <c r="E4" s="7" t="n">
        <v>3000</v>
      </c>
    </row>
    <row r="5" spans="1:5">
      <c r="A5" s="4" t="s">
        <v>286</v>
      </c>
    </row>
    <row r="6" spans="1:5">
      <c r="A6" s="3" t="s">
        <v>283</v>
      </c>
    </row>
    <row r="7" spans="1:5">
      <c r="A7" s="4" t="s">
        <v>106</v>
      </c>
      <c r="D7" s="7" t="n">
        <v>0</v>
      </c>
    </row>
    <row r="8" spans="1:5">
      <c r="A8" s="4" t="s">
        <v>287</v>
      </c>
    </row>
    <row r="9" spans="1:5">
      <c r="A9" s="3" t="s">
        <v>283</v>
      </c>
    </row>
    <row r="10" spans="1:5">
      <c r="A10" s="4" t="s">
        <v>288</v>
      </c>
      <c r="B10" s="7" t="n">
        <v>14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72</v>
      </c>
      <c r="C1" s="2" t="s">
        <v>1</v>
      </c>
    </row>
    <row r="2" spans="1:3">
      <c r="B2" s="2" t="s">
        <v>73</v>
      </c>
      <c r="C2" s="2" t="s">
        <v>73</v>
      </c>
    </row>
    <row r="3" spans="1:3">
      <c r="A3" s="3" t="s">
        <v>283</v>
      </c>
    </row>
    <row r="4" spans="1:3">
      <c r="A4" s="4" t="s">
        <v>290</v>
      </c>
      <c r="B4" s="7" t="n">
        <v>3398</v>
      </c>
      <c r="C4" s="7" t="n">
        <v>6668</v>
      </c>
    </row>
    <row r="5" spans="1:3">
      <c r="A5" s="4" t="s">
        <v>291</v>
      </c>
      <c r="B5" s="5" t="n">
        <v>5484</v>
      </c>
      <c r="C5" s="5" t="n">
        <v>8714</v>
      </c>
    </row>
    <row r="6" spans="1:3">
      <c r="A6" s="4" t="s">
        <v>292</v>
      </c>
      <c r="B6" s="7" t="n">
        <v>1246</v>
      </c>
      <c r="C6" s="7" t="n">
        <v>10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72</v>
      </c>
      <c r="D1" s="2" t="s">
        <v>1</v>
      </c>
      <c r="F1" s="2" t="s">
        <v>267</v>
      </c>
    </row>
    <row r="2" spans="1:6">
      <c r="B2" s="2" t="s">
        <v>2</v>
      </c>
      <c r="C2" s="2" t="s">
        <v>73</v>
      </c>
      <c r="D2" s="2" t="s">
        <v>2</v>
      </c>
      <c r="E2" s="2" t="s">
        <v>73</v>
      </c>
      <c r="F2" s="2" t="s">
        <v>25</v>
      </c>
    </row>
    <row r="3" spans="1:6">
      <c r="A3" s="3" t="s">
        <v>294</v>
      </c>
    </row>
    <row r="4" spans="1:6">
      <c r="A4" s="4" t="s">
        <v>117</v>
      </c>
      <c r="B4" s="7" t="n">
        <v>457</v>
      </c>
      <c r="C4" s="7" t="n">
        <v>231</v>
      </c>
      <c r="D4" s="7" t="n">
        <v>492</v>
      </c>
      <c r="E4" s="7" t="n">
        <v>992</v>
      </c>
    </row>
    <row r="5" spans="1:6">
      <c r="A5" s="4" t="s">
        <v>58</v>
      </c>
      <c r="B5" s="7" t="n">
        <v>-792</v>
      </c>
      <c r="D5" s="5" t="n">
        <v>-792</v>
      </c>
      <c r="F5" s="7" t="n">
        <v>-1284</v>
      </c>
    </row>
    <row r="6" spans="1:6">
      <c r="A6" s="4" t="s">
        <v>295</v>
      </c>
    </row>
    <row r="7" spans="1:6">
      <c r="A7" s="3" t="s">
        <v>294</v>
      </c>
    </row>
    <row r="8" spans="1:6">
      <c r="A8" s="4" t="s">
        <v>296</v>
      </c>
      <c r="D8" s="5" t="n">
        <v>100</v>
      </c>
      <c r="F8" s="5" t="n">
        <v>-698</v>
      </c>
    </row>
    <row r="9" spans="1:6">
      <c r="A9" s="4" t="s">
        <v>297</v>
      </c>
      <c r="D9" s="5" t="n">
        <v>-703</v>
      </c>
      <c r="F9" s="5" t="n">
        <v>-423</v>
      </c>
    </row>
    <row r="10" spans="1:6">
      <c r="A10" s="4" t="s">
        <v>117</v>
      </c>
      <c r="D10" s="5" t="n">
        <v>-603</v>
      </c>
      <c r="F10" s="5" t="n">
        <v>-1121</v>
      </c>
    </row>
    <row r="11" spans="1:6">
      <c r="A11" s="4" t="s">
        <v>298</v>
      </c>
    </row>
    <row r="12" spans="1:6">
      <c r="A12" s="3" t="s">
        <v>294</v>
      </c>
    </row>
    <row r="13" spans="1:6">
      <c r="A13" s="4" t="s">
        <v>296</v>
      </c>
      <c r="D13" s="5" t="n">
        <v>-661</v>
      </c>
      <c r="F13" s="5" t="n">
        <v>-679</v>
      </c>
    </row>
    <row r="14" spans="1:6">
      <c r="A14" s="4" t="s">
        <v>299</v>
      </c>
    </row>
    <row r="15" spans="1:6">
      <c r="A15" s="3" t="s">
        <v>294</v>
      </c>
    </row>
    <row r="16" spans="1:6">
      <c r="A16" s="4" t="s">
        <v>296</v>
      </c>
      <c r="D16" s="5" t="n">
        <v>529</v>
      </c>
      <c r="F16" s="5" t="n">
        <v>573</v>
      </c>
    </row>
    <row r="17" spans="1:6">
      <c r="A17" s="4" t="s">
        <v>300</v>
      </c>
    </row>
    <row r="18" spans="1:6">
      <c r="A18" s="3" t="s">
        <v>294</v>
      </c>
    </row>
    <row r="19" spans="1:6">
      <c r="A19" s="4" t="s">
        <v>296</v>
      </c>
      <c r="D19" s="5" t="n">
        <v>-132</v>
      </c>
      <c r="F19" s="5" t="n">
        <v>-106</v>
      </c>
    </row>
    <row r="20" spans="1:6">
      <c r="A20" s="4" t="s">
        <v>297</v>
      </c>
      <c r="D20" s="5" t="n">
        <v>-57</v>
      </c>
      <c r="F20" s="5" t="n">
        <v>-57</v>
      </c>
    </row>
    <row r="21" spans="1:6">
      <c r="A21" s="4" t="s">
        <v>117</v>
      </c>
      <c r="D21" s="7" t="n">
        <v>-189</v>
      </c>
      <c r="F21" s="7" t="n">
        <v>-1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67044</v>
      </c>
      <c r="C3" s="7" t="n">
        <v>69335</v>
      </c>
    </row>
    <row r="4" spans="1:3">
      <c r="A4" s="4" t="s">
        <v>304</v>
      </c>
      <c r="B4" s="5" t="n">
        <v>836</v>
      </c>
      <c r="C4" s="5" t="n">
        <v>671</v>
      </c>
    </row>
    <row r="5" spans="1:3">
      <c r="A5" s="4" t="s">
        <v>305</v>
      </c>
      <c r="B5" s="5" t="n">
        <v>-736</v>
      </c>
      <c r="C5" s="5" t="n">
        <v>-1369</v>
      </c>
    </row>
    <row r="6" spans="1:3">
      <c r="A6" s="4" t="s">
        <v>306</v>
      </c>
      <c r="B6" s="5" t="n">
        <v>67144</v>
      </c>
      <c r="C6" s="5" t="n">
        <v>68637</v>
      </c>
    </row>
    <row r="7" spans="1:3">
      <c r="A7" s="4" t="s">
        <v>307</v>
      </c>
    </row>
    <row r="8" spans="1:3">
      <c r="A8" s="3" t="s">
        <v>302</v>
      </c>
    </row>
    <row r="9" spans="1:3">
      <c r="A9" s="4" t="s">
        <v>303</v>
      </c>
      <c r="B9" s="5" t="n">
        <v>66499</v>
      </c>
      <c r="C9" s="5" t="n">
        <v>68790</v>
      </c>
    </row>
    <row r="10" spans="1:3">
      <c r="A10" s="4" t="s">
        <v>304</v>
      </c>
      <c r="B10" s="5" t="n">
        <v>836</v>
      </c>
      <c r="C10" s="5" t="n">
        <v>671</v>
      </c>
    </row>
    <row r="11" spans="1:3">
      <c r="A11" s="4" t="s">
        <v>305</v>
      </c>
      <c r="B11" s="5" t="n">
        <v>-728</v>
      </c>
      <c r="C11" s="5" t="n">
        <v>-1362</v>
      </c>
    </row>
    <row r="12" spans="1:3">
      <c r="A12" s="4" t="s">
        <v>306</v>
      </c>
      <c r="B12" s="5" t="n">
        <v>66607</v>
      </c>
      <c r="C12" s="5" t="n">
        <v>68099</v>
      </c>
    </row>
    <row r="13" spans="1:3">
      <c r="A13" s="4" t="s">
        <v>308</v>
      </c>
    </row>
    <row r="14" spans="1:3">
      <c r="A14" s="3" t="s">
        <v>302</v>
      </c>
    </row>
    <row r="15" spans="1:3">
      <c r="A15" s="4" t="s">
        <v>303</v>
      </c>
      <c r="B15" s="5" t="n">
        <v>3999</v>
      </c>
      <c r="C15" s="5" t="n">
        <v>3999</v>
      </c>
    </row>
    <row r="16" spans="1:3">
      <c r="A16" s="4" t="s">
        <v>304</v>
      </c>
      <c r="B16" s="5" t="n">
        <v>85</v>
      </c>
      <c r="C16" s="5" t="n">
        <v>92</v>
      </c>
    </row>
    <row r="17" spans="1:3">
      <c r="A17" s="4" t="s">
        <v>305</v>
      </c>
      <c r="B17" s="5" t="n">
        <v>-4</v>
      </c>
      <c r="C17" s="5" t="n">
        <v>-10</v>
      </c>
    </row>
    <row r="18" spans="1:3">
      <c r="A18" s="4" t="s">
        <v>306</v>
      </c>
      <c r="B18" s="5" t="n">
        <v>4080</v>
      </c>
      <c r="C18" s="5" t="n">
        <v>4081</v>
      </c>
    </row>
    <row r="19" spans="1:3">
      <c r="A19" s="4" t="s">
        <v>309</v>
      </c>
    </row>
    <row r="20" spans="1:3">
      <c r="A20" s="3" t="s">
        <v>302</v>
      </c>
    </row>
    <row r="21" spans="1:3">
      <c r="A21" s="4" t="s">
        <v>303</v>
      </c>
      <c r="B21" s="5" t="n">
        <v>3024</v>
      </c>
      <c r="C21" s="5" t="n">
        <v>3044</v>
      </c>
    </row>
    <row r="22" spans="1:3">
      <c r="A22" s="4" t="s">
        <v>304</v>
      </c>
      <c r="B22" s="5" t="n">
        <v>45</v>
      </c>
      <c r="C22" s="5" t="n">
        <v>54</v>
      </c>
    </row>
    <row r="23" spans="1:3">
      <c r="A23" s="4" t="s">
        <v>305</v>
      </c>
      <c r="B23" s="5" t="n">
        <v>-6</v>
      </c>
      <c r="C23" s="5" t="n">
        <v>-18</v>
      </c>
    </row>
    <row r="24" spans="1:3">
      <c r="A24" s="4" t="s">
        <v>306</v>
      </c>
      <c r="B24" s="5" t="n">
        <v>3063</v>
      </c>
      <c r="C24" s="5" t="n">
        <v>3080</v>
      </c>
    </row>
    <row r="25" spans="1:3">
      <c r="A25" s="4" t="s">
        <v>310</v>
      </c>
    </row>
    <row r="26" spans="1:3">
      <c r="A26" s="3" t="s">
        <v>302</v>
      </c>
    </row>
    <row r="27" spans="1:3">
      <c r="A27" s="4" t="s">
        <v>303</v>
      </c>
      <c r="B27" s="5" t="n">
        <v>13694</v>
      </c>
      <c r="C27" s="5" t="n">
        <v>13857</v>
      </c>
    </row>
    <row r="28" spans="1:3">
      <c r="A28" s="4" t="s">
        <v>304</v>
      </c>
      <c r="B28" s="5" t="n">
        <v>342</v>
      </c>
      <c r="C28" s="5" t="n">
        <v>254</v>
      </c>
    </row>
    <row r="29" spans="1:3">
      <c r="A29" s="4" t="s">
        <v>305</v>
      </c>
      <c r="B29" s="5" t="n">
        <v>-3</v>
      </c>
      <c r="C29" s="5" t="n">
        <v>-56</v>
      </c>
    </row>
    <row r="30" spans="1:3">
      <c r="A30" s="4" t="s">
        <v>306</v>
      </c>
      <c r="B30" s="5" t="n">
        <v>14033</v>
      </c>
      <c r="C30" s="5" t="n">
        <v>14055</v>
      </c>
    </row>
    <row r="31" spans="1:3">
      <c r="A31" s="4" t="s">
        <v>311</v>
      </c>
    </row>
    <row r="32" spans="1:3">
      <c r="A32" s="3" t="s">
        <v>302</v>
      </c>
    </row>
    <row r="33" spans="1:3">
      <c r="A33" s="4" t="s">
        <v>303</v>
      </c>
      <c r="B33" s="5" t="n">
        <v>20005</v>
      </c>
      <c r="C33" s="5" t="n">
        <v>21130</v>
      </c>
    </row>
    <row r="34" spans="1:3">
      <c r="A34" s="4" t="s">
        <v>304</v>
      </c>
      <c r="B34" s="5" t="n">
        <v>180</v>
      </c>
      <c r="C34" s="5" t="n">
        <v>172</v>
      </c>
    </row>
    <row r="35" spans="1:3">
      <c r="A35" s="4" t="s">
        <v>305</v>
      </c>
      <c r="B35" s="5" t="n">
        <v>-344</v>
      </c>
      <c r="C35" s="5" t="n">
        <v>-580</v>
      </c>
    </row>
    <row r="36" spans="1:3">
      <c r="A36" s="4" t="s">
        <v>306</v>
      </c>
      <c r="B36" s="5" t="n">
        <v>19841</v>
      </c>
      <c r="C36" s="5" t="n">
        <v>20722</v>
      </c>
    </row>
    <row r="37" spans="1:3">
      <c r="A37" s="4" t="s">
        <v>312</v>
      </c>
    </row>
    <row r="38" spans="1:3">
      <c r="A38" s="3" t="s">
        <v>302</v>
      </c>
    </row>
    <row r="39" spans="1:3">
      <c r="A39" s="4" t="s">
        <v>303</v>
      </c>
      <c r="B39" s="5" t="n">
        <v>8882</v>
      </c>
      <c r="C39" s="5" t="n">
        <v>9589</v>
      </c>
    </row>
    <row r="40" spans="1:3">
      <c r="A40" s="4" t="s">
        <v>304</v>
      </c>
      <c r="B40" s="5" t="n">
        <v>53</v>
      </c>
      <c r="C40" s="5" t="n">
        <v>12</v>
      </c>
    </row>
    <row r="41" spans="1:3">
      <c r="A41" s="4" t="s">
        <v>305</v>
      </c>
      <c r="B41" s="5" t="n">
        <v>-71</v>
      </c>
      <c r="C41" s="5" t="n">
        <v>-144</v>
      </c>
    </row>
    <row r="42" spans="1:3">
      <c r="A42" s="4" t="s">
        <v>306</v>
      </c>
      <c r="B42" s="5" t="n">
        <v>8864</v>
      </c>
      <c r="C42" s="5" t="n">
        <v>9457</v>
      </c>
    </row>
    <row r="43" spans="1:3">
      <c r="A43" s="4" t="s">
        <v>313</v>
      </c>
    </row>
    <row r="44" spans="1:3">
      <c r="A44" s="3" t="s">
        <v>302</v>
      </c>
    </row>
    <row r="45" spans="1:3">
      <c r="A45" s="4" t="s">
        <v>303</v>
      </c>
      <c r="B45" s="5" t="n">
        <v>14564</v>
      </c>
      <c r="C45" s="5" t="n">
        <v>14676</v>
      </c>
    </row>
    <row r="46" spans="1:3">
      <c r="A46" s="4" t="s">
        <v>304</v>
      </c>
      <c r="B46" s="5" t="n">
        <v>85</v>
      </c>
      <c r="C46" s="5" t="n">
        <v>56</v>
      </c>
    </row>
    <row r="47" spans="1:3">
      <c r="A47" s="4" t="s">
        <v>305</v>
      </c>
      <c r="B47" s="5" t="n">
        <v>-300</v>
      </c>
      <c r="C47" s="5" t="n">
        <v>-554</v>
      </c>
    </row>
    <row r="48" spans="1:3">
      <c r="A48" s="4" t="s">
        <v>306</v>
      </c>
      <c r="B48" s="5" t="n">
        <v>14349</v>
      </c>
      <c r="C48" s="5" t="n">
        <v>14178</v>
      </c>
    </row>
    <row r="49" spans="1:3">
      <c r="A49" s="4" t="s">
        <v>314</v>
      </c>
    </row>
    <row r="50" spans="1:3">
      <c r="A50" s="3" t="s">
        <v>302</v>
      </c>
    </row>
    <row r="51" spans="1:3">
      <c r="A51" s="4" t="s">
        <v>303</v>
      </c>
      <c r="B51" s="5" t="n">
        <v>330</v>
      </c>
      <c r="C51" s="5" t="n">
        <v>368</v>
      </c>
    </row>
    <row r="52" spans="1:3">
      <c r="A52" s="4" t="s">
        <v>304</v>
      </c>
      <c r="B52" s="5" t="n">
        <v>4</v>
      </c>
      <c r="C52" s="5" t="n">
        <v>3</v>
      </c>
    </row>
    <row r="53" spans="1:3">
      <c r="A53" s="4" t="s">
        <v>306</v>
      </c>
      <c r="B53" s="5" t="n">
        <v>334</v>
      </c>
      <c r="C53" s="5" t="n">
        <v>371</v>
      </c>
    </row>
    <row r="54" spans="1:3">
      <c r="A54" s="4" t="s">
        <v>315</v>
      </c>
    </row>
    <row r="55" spans="1:3">
      <c r="A55" s="3" t="s">
        <v>302</v>
      </c>
    </row>
    <row r="56" spans="1:3">
      <c r="A56" s="4" t="s">
        <v>303</v>
      </c>
      <c r="B56" s="5" t="n">
        <v>2001</v>
      </c>
      <c r="C56" s="5" t="n">
        <v>2127</v>
      </c>
    </row>
    <row r="57" spans="1:3">
      <c r="A57" s="4" t="s">
        <v>304</v>
      </c>
      <c r="B57" s="5" t="n">
        <v>42</v>
      </c>
      <c r="C57" s="5" t="n">
        <v>28</v>
      </c>
    </row>
    <row r="58" spans="1:3">
      <c r="A58" s="4" t="s">
        <v>306</v>
      </c>
      <c r="B58" s="5" t="n">
        <v>2043</v>
      </c>
      <c r="C58" s="5" t="n">
        <v>2155</v>
      </c>
    </row>
    <row r="59" spans="1:3">
      <c r="A59" s="4" t="s">
        <v>316</v>
      </c>
    </row>
    <row r="60" spans="1:3">
      <c r="A60" s="3" t="s">
        <v>302</v>
      </c>
    </row>
    <row r="61" spans="1:3">
      <c r="A61" s="4" t="s">
        <v>303</v>
      </c>
      <c r="B61" s="5" t="n">
        <v>545</v>
      </c>
      <c r="C61" s="5" t="n">
        <v>545</v>
      </c>
    </row>
    <row r="62" spans="1:3">
      <c r="A62" s="4" t="s">
        <v>305</v>
      </c>
      <c r="B62" s="5" t="n">
        <v>-8</v>
      </c>
      <c r="C62" s="5" t="n">
        <v>-7</v>
      </c>
    </row>
    <row r="63" spans="1:3">
      <c r="A63" s="4" t="s">
        <v>306</v>
      </c>
      <c r="B63" s="7" t="n">
        <v>537</v>
      </c>
      <c r="C63" s="7" t="n">
        <v>5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7" t="n">
        <v>3309</v>
      </c>
    </row>
    <row r="4" spans="1:2">
      <c r="A4" s="4" t="s">
        <v>321</v>
      </c>
      <c r="B4" s="5" t="n">
        <v>12180</v>
      </c>
    </row>
    <row r="5" spans="1:2">
      <c r="A5" s="4" t="s">
        <v>322</v>
      </c>
      <c r="B5" s="5" t="n">
        <v>5228</v>
      </c>
    </row>
    <row r="6" spans="1:2">
      <c r="A6" s="4" t="s">
        <v>323</v>
      </c>
      <c r="B6" s="5" t="n">
        <v>20717</v>
      </c>
    </row>
    <row r="7" spans="1:2">
      <c r="A7" s="4" t="s">
        <v>324</v>
      </c>
      <c r="B7" s="5" t="n">
        <v>45782</v>
      </c>
    </row>
    <row r="8" spans="1:2">
      <c r="A8" s="4" t="s">
        <v>325</v>
      </c>
      <c r="B8" s="5" t="n">
        <v>66499</v>
      </c>
    </row>
    <row r="9" spans="1:2">
      <c r="A9" s="3" t="s">
        <v>326</v>
      </c>
    </row>
    <row r="10" spans="1:2">
      <c r="A10" s="4" t="s">
        <v>320</v>
      </c>
      <c r="B10" s="5" t="n">
        <v>3333</v>
      </c>
    </row>
    <row r="11" spans="1:2">
      <c r="A11" s="4" t="s">
        <v>321</v>
      </c>
      <c r="B11" s="5" t="n">
        <v>12450</v>
      </c>
    </row>
    <row r="12" spans="1:2">
      <c r="A12" s="4" t="s">
        <v>322</v>
      </c>
      <c r="B12" s="5" t="n">
        <v>5393</v>
      </c>
    </row>
    <row r="13" spans="1:2">
      <c r="A13" s="4" t="s">
        <v>327</v>
      </c>
      <c r="B13" s="5" t="n">
        <v>21176</v>
      </c>
    </row>
    <row r="14" spans="1:2">
      <c r="A14" s="4" t="s">
        <v>324</v>
      </c>
      <c r="B14" s="5" t="n">
        <v>45431</v>
      </c>
    </row>
    <row r="15" spans="1:2">
      <c r="A15" s="4" t="s">
        <v>328</v>
      </c>
      <c r="B15" s="7" t="n">
        <v>666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02</v>
      </c>
    </row>
    <row r="3" spans="1:3">
      <c r="A3" s="4" t="s">
        <v>330</v>
      </c>
      <c r="B3" s="7" t="n">
        <v>-732</v>
      </c>
      <c r="C3" s="7" t="n">
        <v>-1355</v>
      </c>
    </row>
    <row r="4" spans="1:3">
      <c r="A4" s="4" t="s">
        <v>331</v>
      </c>
      <c r="B4" s="5" t="n">
        <v>31214</v>
      </c>
      <c r="C4" s="5" t="n">
        <v>37311</v>
      </c>
    </row>
    <row r="5" spans="1:3">
      <c r="A5" s="4" t="s">
        <v>332</v>
      </c>
      <c r="B5" s="5" t="n">
        <v>-4</v>
      </c>
      <c r="C5" s="5" t="n">
        <v>-14</v>
      </c>
    </row>
    <row r="6" spans="1:3">
      <c r="A6" s="4" t="s">
        <v>333</v>
      </c>
      <c r="B6" s="5" t="n">
        <v>957</v>
      </c>
      <c r="C6" s="5" t="n">
        <v>1473</v>
      </c>
    </row>
    <row r="7" spans="1:3">
      <c r="A7" s="4" t="s">
        <v>307</v>
      </c>
    </row>
    <row r="8" spans="1:3">
      <c r="A8" s="3" t="s">
        <v>302</v>
      </c>
    </row>
    <row r="9" spans="1:3">
      <c r="A9" s="4" t="s">
        <v>330</v>
      </c>
      <c r="B9" s="5" t="n">
        <v>-724</v>
      </c>
      <c r="C9" s="5" t="n">
        <v>-1348</v>
      </c>
    </row>
    <row r="10" spans="1:3">
      <c r="A10" s="4" t="s">
        <v>331</v>
      </c>
      <c r="B10" s="5" t="n">
        <v>30677</v>
      </c>
      <c r="C10" s="5" t="n">
        <v>36773</v>
      </c>
    </row>
    <row r="11" spans="1:3">
      <c r="A11" s="4" t="s">
        <v>332</v>
      </c>
      <c r="B11" s="5" t="n">
        <v>-4</v>
      </c>
      <c r="C11" s="5" t="n">
        <v>-14</v>
      </c>
    </row>
    <row r="12" spans="1:3">
      <c r="A12" s="4" t="s">
        <v>333</v>
      </c>
      <c r="B12" s="5" t="n">
        <v>957</v>
      </c>
      <c r="C12" s="5" t="n">
        <v>1473</v>
      </c>
    </row>
    <row r="13" spans="1:3">
      <c r="A13" s="4" t="s">
        <v>308</v>
      </c>
    </row>
    <row r="14" spans="1:3">
      <c r="A14" s="3" t="s">
        <v>302</v>
      </c>
    </row>
    <row r="15" spans="1:3">
      <c r="A15" s="4" t="s">
        <v>330</v>
      </c>
      <c r="B15" s="5" t="n">
        <v>-4</v>
      </c>
      <c r="C15" s="5" t="n">
        <v>-10</v>
      </c>
    </row>
    <row r="16" spans="1:3">
      <c r="A16" s="4" t="s">
        <v>331</v>
      </c>
      <c r="B16" s="5" t="n">
        <v>1996</v>
      </c>
      <c r="C16" s="5" t="n">
        <v>1990</v>
      </c>
    </row>
    <row r="17" spans="1:3">
      <c r="A17" s="4" t="s">
        <v>309</v>
      </c>
    </row>
    <row r="18" spans="1:3">
      <c r="A18" s="3" t="s">
        <v>302</v>
      </c>
    </row>
    <row r="19" spans="1:3">
      <c r="A19" s="4" t="s">
        <v>330</v>
      </c>
      <c r="B19" s="5" t="n">
        <v>-4</v>
      </c>
      <c r="C19" s="5" t="n">
        <v>-14</v>
      </c>
    </row>
    <row r="20" spans="1:3">
      <c r="A20" s="4" t="s">
        <v>331</v>
      </c>
      <c r="B20" s="5" t="n">
        <v>1034</v>
      </c>
      <c r="C20" s="5" t="n">
        <v>519</v>
      </c>
    </row>
    <row r="21" spans="1:3">
      <c r="A21" s="4" t="s">
        <v>332</v>
      </c>
      <c r="B21" s="5" t="n">
        <v>-2</v>
      </c>
      <c r="C21" s="5" t="n">
        <v>-4</v>
      </c>
    </row>
    <row r="22" spans="1:3">
      <c r="A22" s="4" t="s">
        <v>333</v>
      </c>
      <c r="B22" s="5" t="n">
        <v>474</v>
      </c>
      <c r="C22" s="5" t="n">
        <v>996</v>
      </c>
    </row>
    <row r="23" spans="1:3">
      <c r="A23" s="4" t="s">
        <v>310</v>
      </c>
    </row>
    <row r="24" spans="1:3">
      <c r="A24" s="3" t="s">
        <v>302</v>
      </c>
    </row>
    <row r="25" spans="1:3">
      <c r="A25" s="4" t="s">
        <v>330</v>
      </c>
      <c r="B25" s="5" t="n">
        <v>-1</v>
      </c>
      <c r="C25" s="5" t="n">
        <v>-46</v>
      </c>
    </row>
    <row r="26" spans="1:3">
      <c r="A26" s="4" t="s">
        <v>331</v>
      </c>
      <c r="B26" s="5" t="n">
        <v>454</v>
      </c>
      <c r="C26" s="5" t="n">
        <v>3310</v>
      </c>
    </row>
    <row r="27" spans="1:3">
      <c r="A27" s="4" t="s">
        <v>332</v>
      </c>
      <c r="B27" s="5" t="n">
        <v>-2</v>
      </c>
      <c r="C27" s="5" t="n">
        <v>-10</v>
      </c>
    </row>
    <row r="28" spans="1:3">
      <c r="A28" s="4" t="s">
        <v>333</v>
      </c>
      <c r="B28" s="5" t="n">
        <v>483</v>
      </c>
      <c r="C28" s="5" t="n">
        <v>477</v>
      </c>
    </row>
    <row r="29" spans="1:3">
      <c r="A29" s="4" t="s">
        <v>311</v>
      </c>
    </row>
    <row r="30" spans="1:3">
      <c r="A30" s="3" t="s">
        <v>302</v>
      </c>
    </row>
    <row r="31" spans="1:3">
      <c r="A31" s="4" t="s">
        <v>330</v>
      </c>
      <c r="B31" s="5" t="n">
        <v>-344</v>
      </c>
      <c r="C31" s="5" t="n">
        <v>-580</v>
      </c>
    </row>
    <row r="32" spans="1:3">
      <c r="A32" s="4" t="s">
        <v>331</v>
      </c>
      <c r="B32" s="5" t="n">
        <v>14129</v>
      </c>
      <c r="C32" s="5" t="n">
        <v>16261</v>
      </c>
    </row>
    <row r="33" spans="1:3">
      <c r="A33" s="4" t="s">
        <v>312</v>
      </c>
    </row>
    <row r="34" spans="1:3">
      <c r="A34" s="3" t="s">
        <v>302</v>
      </c>
    </row>
    <row r="35" spans="1:3">
      <c r="A35" s="4" t="s">
        <v>330</v>
      </c>
      <c r="B35" s="5" t="n">
        <v>-71</v>
      </c>
      <c r="C35" s="5" t="n">
        <v>-144</v>
      </c>
    </row>
    <row r="36" spans="1:3">
      <c r="A36" s="4" t="s">
        <v>331</v>
      </c>
      <c r="B36" s="5" t="n">
        <v>4100</v>
      </c>
      <c r="C36" s="5" t="n">
        <v>5927</v>
      </c>
    </row>
    <row r="37" spans="1:3">
      <c r="A37" s="4" t="s">
        <v>313</v>
      </c>
    </row>
    <row r="38" spans="1:3">
      <c r="A38" s="3" t="s">
        <v>302</v>
      </c>
    </row>
    <row r="39" spans="1:3">
      <c r="A39" s="4" t="s">
        <v>330</v>
      </c>
      <c r="B39" s="5" t="n">
        <v>-300</v>
      </c>
      <c r="C39" s="5" t="n">
        <v>-554</v>
      </c>
    </row>
    <row r="40" spans="1:3">
      <c r="A40" s="4" t="s">
        <v>331</v>
      </c>
      <c r="B40" s="5" t="n">
        <v>8964</v>
      </c>
      <c r="C40" s="5" t="n">
        <v>8766</v>
      </c>
    </row>
    <row r="41" spans="1:3">
      <c r="A41" s="4" t="s">
        <v>316</v>
      </c>
    </row>
    <row r="42" spans="1:3">
      <c r="A42" s="3" t="s">
        <v>302</v>
      </c>
    </row>
    <row r="43" spans="1:3">
      <c r="A43" s="4" t="s">
        <v>330</v>
      </c>
      <c r="B43" s="5" t="n">
        <v>-8</v>
      </c>
      <c r="C43" s="5" t="n">
        <v>-7</v>
      </c>
    </row>
    <row r="44" spans="1:3">
      <c r="A44" s="4" t="s">
        <v>331</v>
      </c>
      <c r="B44" s="7" t="n">
        <v>537</v>
      </c>
      <c r="C44" s="7" t="n">
        <v>5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334</v>
      </c>
      <c r="B1" s="2" t="s">
        <v>335</v>
      </c>
    </row>
    <row r="2" spans="1:2">
      <c r="A2" s="3" t="s">
        <v>302</v>
      </c>
    </row>
    <row r="3" spans="1:2">
      <c r="A3" s="4" t="s">
        <v>336</v>
      </c>
      <c r="B3" s="5" t="n">
        <v>28</v>
      </c>
    </row>
    <row r="4" spans="1:2">
      <c r="A4" s="4" t="s">
        <v>337</v>
      </c>
    </row>
    <row r="5" spans="1:2">
      <c r="A5" s="3" t="s">
        <v>302</v>
      </c>
    </row>
    <row r="6" spans="1:2">
      <c r="A6" s="4" t="s">
        <v>338</v>
      </c>
      <c r="B6" s="4" t="s">
        <v>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367209</v>
      </c>
      <c r="C3" s="7" t="n">
        <v>335086</v>
      </c>
    </row>
    <row r="4" spans="1:3">
      <c r="A4" s="4" t="s">
        <v>343</v>
      </c>
      <c r="B4" s="5" t="n">
        <v>-3557</v>
      </c>
      <c r="C4" s="5" t="n">
        <v>-3271</v>
      </c>
    </row>
    <row r="5" spans="1:3">
      <c r="A5" s="4" t="s">
        <v>344</v>
      </c>
      <c r="B5" s="5" t="n">
        <v>1341</v>
      </c>
      <c r="C5" s="5" t="n">
        <v>1176</v>
      </c>
    </row>
    <row r="6" spans="1:3">
      <c r="A6" s="4" t="s">
        <v>345</v>
      </c>
      <c r="B6" s="5" t="n">
        <v>364993</v>
      </c>
      <c r="C6" s="5" t="n">
        <v>332991</v>
      </c>
    </row>
    <row r="7" spans="1:3">
      <c r="A7" s="4" t="s">
        <v>346</v>
      </c>
    </row>
    <row r="8" spans="1:3">
      <c r="A8" s="3" t="s">
        <v>341</v>
      </c>
    </row>
    <row r="9" spans="1:3">
      <c r="A9" s="4" t="s">
        <v>342</v>
      </c>
      <c r="B9" s="5" t="n">
        <v>338816</v>
      </c>
      <c r="C9" s="5" t="n">
        <v>326441</v>
      </c>
    </row>
    <row r="10" spans="1:3">
      <c r="A10" s="4" t="s">
        <v>347</v>
      </c>
    </row>
    <row r="11" spans="1:3">
      <c r="A11" s="3" t="s">
        <v>341</v>
      </c>
    </row>
    <row r="12" spans="1:3">
      <c r="A12" s="4" t="s">
        <v>342</v>
      </c>
      <c r="B12" s="5" t="n">
        <v>93007</v>
      </c>
      <c r="C12" s="5" t="n">
        <v>88394</v>
      </c>
    </row>
    <row r="13" spans="1:3">
      <c r="A13" s="4" t="s">
        <v>348</v>
      </c>
    </row>
    <row r="14" spans="1:3">
      <c r="A14" s="3" t="s">
        <v>341</v>
      </c>
    </row>
    <row r="15" spans="1:3">
      <c r="A15" s="4" t="s">
        <v>342</v>
      </c>
      <c r="B15" s="5" t="n">
        <v>93007</v>
      </c>
      <c r="C15" s="5" t="n">
        <v>88394</v>
      </c>
    </row>
    <row r="16" spans="1:3">
      <c r="A16" s="4" t="s">
        <v>349</v>
      </c>
    </row>
    <row r="17" spans="1:3">
      <c r="A17" s="3" t="s">
        <v>341</v>
      </c>
    </row>
    <row r="18" spans="1:3">
      <c r="A18" s="4" t="s">
        <v>342</v>
      </c>
      <c r="B18" s="5" t="n">
        <v>17181</v>
      </c>
      <c r="C18" s="5" t="n">
        <v>2067</v>
      </c>
    </row>
    <row r="19" spans="1:3">
      <c r="A19" s="4" t="s">
        <v>350</v>
      </c>
    </row>
    <row r="20" spans="1:3">
      <c r="A20" s="3" t="s">
        <v>341</v>
      </c>
    </row>
    <row r="21" spans="1:3">
      <c r="A21" s="4" t="s">
        <v>342</v>
      </c>
      <c r="B21" s="5" t="n">
        <v>11212</v>
      </c>
      <c r="C21" s="5" t="n">
        <v>6578</v>
      </c>
    </row>
    <row r="22" spans="1:3">
      <c r="A22" s="4" t="s">
        <v>351</v>
      </c>
    </row>
    <row r="23" spans="1:3">
      <c r="A23" s="3" t="s">
        <v>341</v>
      </c>
    </row>
    <row r="24" spans="1:3">
      <c r="A24" s="4" t="s">
        <v>342</v>
      </c>
      <c r="B24" s="5" t="n">
        <v>182323</v>
      </c>
      <c r="C24" s="5" t="n">
        <v>179025</v>
      </c>
    </row>
    <row r="25" spans="1:3">
      <c r="A25" s="4" t="s">
        <v>352</v>
      </c>
    </row>
    <row r="26" spans="1:3">
      <c r="A26" s="3" t="s">
        <v>341</v>
      </c>
    </row>
    <row r="27" spans="1:3">
      <c r="A27" s="4" t="s">
        <v>342</v>
      </c>
      <c r="B27" s="5" t="n">
        <v>182323</v>
      </c>
      <c r="C27" s="5" t="n">
        <v>179025</v>
      </c>
    </row>
    <row r="28" spans="1:3">
      <c r="A28" s="4" t="s">
        <v>353</v>
      </c>
    </row>
    <row r="29" spans="1:3">
      <c r="A29" s="3" t="s">
        <v>341</v>
      </c>
    </row>
    <row r="30" spans="1:3">
      <c r="A30" s="4" t="s">
        <v>342</v>
      </c>
      <c r="B30" s="5" t="n">
        <v>38681</v>
      </c>
      <c r="C30" s="5" t="n">
        <v>35393</v>
      </c>
    </row>
    <row r="31" spans="1:3">
      <c r="A31" s="4" t="s">
        <v>354</v>
      </c>
    </row>
    <row r="32" spans="1:3">
      <c r="A32" s="3" t="s">
        <v>341</v>
      </c>
    </row>
    <row r="33" spans="1:3">
      <c r="A33" s="4" t="s">
        <v>342</v>
      </c>
      <c r="B33" s="5" t="n">
        <v>24805</v>
      </c>
      <c r="C33" s="5" t="n">
        <v>23629</v>
      </c>
    </row>
    <row r="34" spans="1:3">
      <c r="A34" s="4" t="s">
        <v>355</v>
      </c>
    </row>
    <row r="35" spans="1:3">
      <c r="A35" s="3" t="s">
        <v>341</v>
      </c>
    </row>
    <row r="36" spans="1:3">
      <c r="A36" s="4" t="s">
        <v>342</v>
      </c>
      <c r="B36" s="7" t="n">
        <v>24805</v>
      </c>
      <c r="C36" s="7" t="n">
        <v>23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4"/>
    <col customWidth="1" max="5" min="5" width="24"/>
    <col customWidth="1" max="6" min="6" width="21"/>
  </cols>
  <sheetData>
    <row r="1" spans="1:6">
      <c r="A1" s="1" t="s">
        <v>356</v>
      </c>
      <c r="B1" s="2" t="s">
        <v>72</v>
      </c>
      <c r="D1" s="2" t="s">
        <v>1</v>
      </c>
    </row>
    <row r="2" spans="1:6">
      <c r="B2" s="2" t="s">
        <v>318</v>
      </c>
      <c r="C2" s="2" t="s">
        <v>357</v>
      </c>
      <c r="D2" s="2" t="s">
        <v>358</v>
      </c>
      <c r="E2" s="2" t="s">
        <v>359</v>
      </c>
      <c r="F2" s="2" t="s">
        <v>360</v>
      </c>
    </row>
    <row r="3" spans="1:6">
      <c r="A3" s="3" t="s">
        <v>341</v>
      </c>
    </row>
    <row r="4" spans="1:6">
      <c r="A4" s="4" t="s">
        <v>361</v>
      </c>
      <c r="B4" s="7" t="n">
        <v>15400000</v>
      </c>
      <c r="D4" s="7" t="n">
        <v>15400000</v>
      </c>
    </row>
    <row r="5" spans="1:6">
      <c r="A5" s="4" t="s">
        <v>362</v>
      </c>
      <c r="B5" s="5" t="n">
        <v>5000000</v>
      </c>
      <c r="D5" s="5" t="n">
        <v>5000000</v>
      </c>
    </row>
    <row r="6" spans="1:6">
      <c r="A6" s="4" t="s">
        <v>363</v>
      </c>
      <c r="B6" s="5" t="n">
        <v>0</v>
      </c>
      <c r="D6" s="5" t="n">
        <v>0</v>
      </c>
      <c r="F6" s="7" t="n">
        <v>0</v>
      </c>
    </row>
    <row r="7" spans="1:6">
      <c r="A7" s="4" t="s">
        <v>364</v>
      </c>
      <c r="B7" s="5" t="n">
        <v>0</v>
      </c>
      <c r="D7" s="5" t="n">
        <v>0</v>
      </c>
    </row>
    <row r="8" spans="1:6">
      <c r="A8" s="4" t="s">
        <v>365</v>
      </c>
      <c r="D8" s="5" t="n">
        <v>4006000</v>
      </c>
      <c r="E8" s="7" t="n">
        <v>3859000</v>
      </c>
    </row>
    <row r="9" spans="1:6">
      <c r="A9" s="4" t="s">
        <v>366</v>
      </c>
      <c r="B9" s="5" t="n">
        <v>0</v>
      </c>
      <c r="C9" s="7" t="n">
        <v>0</v>
      </c>
      <c r="D9" s="7" t="n">
        <v>0</v>
      </c>
      <c r="E9" s="5" t="n">
        <v>0</v>
      </c>
    </row>
    <row r="10" spans="1:6">
      <c r="A10" s="4" t="s">
        <v>367</v>
      </c>
      <c r="D10" s="4" t="s">
        <v>368</v>
      </c>
    </row>
    <row r="11" spans="1:6">
      <c r="A11" s="4" t="s">
        <v>342</v>
      </c>
      <c r="B11" s="5" t="n">
        <v>367209000</v>
      </c>
      <c r="D11" s="7" t="n">
        <v>367209000</v>
      </c>
      <c r="F11" s="5" t="n">
        <v>335086000</v>
      </c>
    </row>
    <row r="12" spans="1:6">
      <c r="A12" s="4" t="s">
        <v>369</v>
      </c>
    </row>
    <row r="13" spans="1:6">
      <c r="A13" s="3" t="s">
        <v>341</v>
      </c>
    </row>
    <row r="14" spans="1:6">
      <c r="A14" s="4" t="s">
        <v>342</v>
      </c>
      <c r="B14" s="5" t="n">
        <v>339000</v>
      </c>
      <c r="D14" s="5" t="n">
        <v>339000</v>
      </c>
      <c r="F14" s="5" t="n">
        <v>890000</v>
      </c>
    </row>
    <row r="15" spans="1:6">
      <c r="A15" s="4" t="s">
        <v>370</v>
      </c>
    </row>
    <row r="16" spans="1:6">
      <c r="A16" s="3" t="s">
        <v>341</v>
      </c>
    </row>
    <row r="17" spans="1:6">
      <c r="A17" s="4" t="s">
        <v>342</v>
      </c>
      <c r="B17" s="5" t="n">
        <v>2098000</v>
      </c>
      <c r="D17" s="5" t="n">
        <v>2098000</v>
      </c>
      <c r="F17" s="5" t="n">
        <v>1471000</v>
      </c>
    </row>
    <row r="18" spans="1:6">
      <c r="A18" s="4" t="s">
        <v>371</v>
      </c>
    </row>
    <row r="19" spans="1:6">
      <c r="A19" s="3" t="s">
        <v>341</v>
      </c>
    </row>
    <row r="20" spans="1:6">
      <c r="A20" s="4" t="s">
        <v>372</v>
      </c>
      <c r="B20" s="5" t="n">
        <v>0</v>
      </c>
      <c r="C20" s="5" t="n">
        <v>0</v>
      </c>
      <c r="D20" s="5" t="n">
        <v>0</v>
      </c>
      <c r="E20" s="5" t="n">
        <v>0</v>
      </c>
    </row>
    <row r="21" spans="1:6">
      <c r="A21" s="4" t="s">
        <v>373</v>
      </c>
    </row>
    <row r="22" spans="1:6">
      <c r="A22" s="3" t="s">
        <v>341</v>
      </c>
    </row>
    <row r="23" spans="1:6">
      <c r="A23" s="4" t="s">
        <v>365</v>
      </c>
      <c r="D23" s="5" t="n">
        <v>997000</v>
      </c>
      <c r="E23" s="7" t="n">
        <v>1729000</v>
      </c>
    </row>
    <row r="24" spans="1:6">
      <c r="A24" s="4" t="s">
        <v>374</v>
      </c>
    </row>
    <row r="25" spans="1:6">
      <c r="A25" s="3" t="s">
        <v>341</v>
      </c>
    </row>
    <row r="26" spans="1:6">
      <c r="A26" s="4" t="s">
        <v>342</v>
      </c>
      <c r="B26" s="5" t="n">
        <v>29000</v>
      </c>
      <c r="D26" s="5" t="n">
        <v>29000</v>
      </c>
    </row>
    <row r="27" spans="1:6">
      <c r="A27" s="4" t="s">
        <v>375</v>
      </c>
    </row>
    <row r="28" spans="1:6">
      <c r="A28" s="3" t="s">
        <v>341</v>
      </c>
    </row>
    <row r="29" spans="1:6">
      <c r="A29" s="4" t="s">
        <v>342</v>
      </c>
      <c r="B29" s="5" t="n">
        <v>370000</v>
      </c>
      <c r="D29" s="7" t="n">
        <v>370000</v>
      </c>
      <c r="F29" s="5" t="n">
        <v>400000</v>
      </c>
    </row>
    <row r="30" spans="1:6">
      <c r="A30" s="4" t="s">
        <v>376</v>
      </c>
    </row>
    <row r="31" spans="1:6">
      <c r="A31" s="3" t="s">
        <v>341</v>
      </c>
    </row>
    <row r="32" spans="1:6">
      <c r="A32" s="4" t="s">
        <v>377</v>
      </c>
      <c r="D32" s="5" t="n">
        <v>19</v>
      </c>
      <c r="E32" s="5" t="n">
        <v>18</v>
      </c>
    </row>
    <row r="33" spans="1:6">
      <c r="A33" s="4" t="s">
        <v>378</v>
      </c>
      <c r="B33" s="5" t="n">
        <v>4449000</v>
      </c>
      <c r="C33" s="5" t="n">
        <v>4548000</v>
      </c>
      <c r="D33" s="7" t="n">
        <v>4449000</v>
      </c>
      <c r="E33" s="7" t="n">
        <v>4548000</v>
      </c>
    </row>
    <row r="34" spans="1:6">
      <c r="A34" s="4" t="s">
        <v>347</v>
      </c>
    </row>
    <row r="35" spans="1:6">
      <c r="A35" s="3" t="s">
        <v>341</v>
      </c>
    </row>
    <row r="36" spans="1:6">
      <c r="A36" s="4" t="s">
        <v>377</v>
      </c>
      <c r="D36" s="5" t="n">
        <v>3</v>
      </c>
      <c r="E36" s="5" t="n">
        <v>5</v>
      </c>
    </row>
    <row r="37" spans="1:6">
      <c r="A37" s="4" t="s">
        <v>378</v>
      </c>
      <c r="B37" s="5" t="n">
        <v>553000</v>
      </c>
      <c r="C37" s="7" t="n">
        <v>1010000</v>
      </c>
      <c r="D37" s="7" t="n">
        <v>553000</v>
      </c>
      <c r="E37" s="7" t="n">
        <v>1010000</v>
      </c>
    </row>
    <row r="38" spans="1:6">
      <c r="A38" s="4" t="s">
        <v>342</v>
      </c>
      <c r="B38" s="5" t="n">
        <v>93007000</v>
      </c>
      <c r="D38" s="5" t="n">
        <v>93007000</v>
      </c>
      <c r="F38" s="5" t="n">
        <v>88394000</v>
      </c>
    </row>
    <row r="39" spans="1:6">
      <c r="A39" s="4" t="s">
        <v>379</v>
      </c>
    </row>
    <row r="40" spans="1:6">
      <c r="A40" s="3" t="s">
        <v>341</v>
      </c>
    </row>
    <row r="41" spans="1:6">
      <c r="A41" s="4" t="s">
        <v>342</v>
      </c>
      <c r="B41" s="7" t="n">
        <v>204000</v>
      </c>
      <c r="D41" s="7" t="n">
        <v>204000</v>
      </c>
      <c r="F41" s="7" t="n">
        <v>20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97</v>
      </c>
      <c r="C4" s="7" t="n">
        <v>2830</v>
      </c>
      <c r="D4" s="7" t="n">
        <v>7113</v>
      </c>
      <c r="E4" s="7" t="n">
        <v>5548</v>
      </c>
    </row>
    <row r="5" spans="1:5">
      <c r="A5" s="4" t="s">
        <v>76</v>
      </c>
      <c r="B5" s="5" t="n">
        <v>368</v>
      </c>
      <c r="C5" s="5" t="n">
        <v>307</v>
      </c>
      <c r="D5" s="5" t="n">
        <v>726</v>
      </c>
      <c r="E5" s="5" t="n">
        <v>625</v>
      </c>
    </row>
    <row r="6" spans="1:5">
      <c r="A6" s="4" t="s">
        <v>77</v>
      </c>
      <c r="B6" s="5" t="n">
        <v>88</v>
      </c>
      <c r="C6" s="5" t="n">
        <v>91</v>
      </c>
      <c r="D6" s="5" t="n">
        <v>177</v>
      </c>
      <c r="E6" s="5" t="n">
        <v>187</v>
      </c>
    </row>
    <row r="7" spans="1:5">
      <c r="A7" s="4" t="s">
        <v>78</v>
      </c>
      <c r="B7" s="5" t="n">
        <v>22</v>
      </c>
      <c r="C7" s="5" t="n">
        <v>32</v>
      </c>
      <c r="D7" s="5" t="n">
        <v>43</v>
      </c>
      <c r="E7" s="5" t="n">
        <v>55</v>
      </c>
    </row>
    <row r="8" spans="1:5">
      <c r="A8" s="4" t="s">
        <v>79</v>
      </c>
      <c r="B8" s="5" t="n">
        <v>4175</v>
      </c>
      <c r="C8" s="5" t="n">
        <v>3260</v>
      </c>
      <c r="D8" s="5" t="n">
        <v>8059</v>
      </c>
      <c r="E8" s="5" t="n">
        <v>6415</v>
      </c>
    </row>
    <row r="9" spans="1:5">
      <c r="A9" s="3" t="s">
        <v>80</v>
      </c>
    </row>
    <row r="10" spans="1:5">
      <c r="A10" s="4" t="s">
        <v>81</v>
      </c>
      <c r="B10" s="5" t="n">
        <v>381</v>
      </c>
      <c r="C10" s="5" t="n">
        <v>331</v>
      </c>
      <c r="D10" s="5" t="n">
        <v>717</v>
      </c>
      <c r="E10" s="5" t="n">
        <v>645</v>
      </c>
    </row>
    <row r="11" spans="1:5">
      <c r="A11" s="4" t="s">
        <v>45</v>
      </c>
      <c r="B11" s="5" t="n">
        <v>104</v>
      </c>
      <c r="C11" s="5" t="n">
        <v>57</v>
      </c>
      <c r="D11" s="5" t="n">
        <v>168</v>
      </c>
      <c r="E11" s="5" t="n">
        <v>118</v>
      </c>
    </row>
    <row r="12" spans="1:5">
      <c r="A12" s="4" t="s">
        <v>82</v>
      </c>
      <c r="B12" s="5" t="n">
        <v>485</v>
      </c>
      <c r="C12" s="5" t="n">
        <v>388</v>
      </c>
      <c r="D12" s="5" t="n">
        <v>885</v>
      </c>
      <c r="E12" s="5" t="n">
        <v>763</v>
      </c>
    </row>
    <row r="13" spans="1:5">
      <c r="A13" s="4" t="s">
        <v>83</v>
      </c>
      <c r="B13" s="5" t="n">
        <v>3690</v>
      </c>
      <c r="C13" s="5" t="n">
        <v>2872</v>
      </c>
      <c r="D13" s="5" t="n">
        <v>7174</v>
      </c>
      <c r="E13" s="5" t="n">
        <v>5652</v>
      </c>
    </row>
    <row r="14" spans="1:5">
      <c r="A14" s="4" t="s">
        <v>84</v>
      </c>
      <c r="B14" s="5" t="n">
        <v>100</v>
      </c>
      <c r="D14" s="5" t="n">
        <v>335</v>
      </c>
      <c r="E14" s="5" t="n">
        <v>62</v>
      </c>
    </row>
    <row r="15" spans="1:5">
      <c r="A15" s="4" t="s">
        <v>85</v>
      </c>
      <c r="B15" s="5" t="n">
        <v>3590</v>
      </c>
      <c r="C15" s="5" t="n">
        <v>2872</v>
      </c>
      <c r="D15" s="5" t="n">
        <v>6839</v>
      </c>
      <c r="E15" s="5" t="n">
        <v>5590</v>
      </c>
    </row>
    <row r="16" spans="1:5">
      <c r="A16" s="3" t="s">
        <v>86</v>
      </c>
    </row>
    <row r="17" spans="1:5">
      <c r="A17" s="4" t="s">
        <v>87</v>
      </c>
      <c r="B17" s="5" t="n">
        <v>378</v>
      </c>
      <c r="C17" s="5" t="n">
        <v>396</v>
      </c>
      <c r="D17" s="5" t="n">
        <v>750</v>
      </c>
      <c r="E17" s="5" t="n">
        <v>753</v>
      </c>
    </row>
    <row r="18" spans="1:5">
      <c r="A18" s="4" t="s">
        <v>88</v>
      </c>
      <c r="B18" s="5" t="n">
        <v>2520</v>
      </c>
      <c r="C18" s="5" t="n">
        <v>1058</v>
      </c>
      <c r="D18" s="5" t="n">
        <v>4558</v>
      </c>
      <c r="E18" s="5" t="n">
        <v>1739</v>
      </c>
    </row>
    <row r="19" spans="1:5">
      <c r="A19" s="4" t="s">
        <v>89</v>
      </c>
      <c r="B19" s="5" t="n">
        <v>290</v>
      </c>
      <c r="C19" s="5" t="n">
        <v>69</v>
      </c>
      <c r="D19" s="5" t="n">
        <v>950</v>
      </c>
      <c r="E19" s="5" t="n">
        <v>169</v>
      </c>
    </row>
    <row r="20" spans="1:5">
      <c r="A20" s="4" t="s">
        <v>90</v>
      </c>
      <c r="E20" s="5" t="n">
        <v>62</v>
      </c>
    </row>
    <row r="21" spans="1:5">
      <c r="A21" s="4" t="s">
        <v>91</v>
      </c>
      <c r="B21" s="5" t="n">
        <v>38</v>
      </c>
      <c r="C21" s="5" t="n">
        <v>48</v>
      </c>
      <c r="D21" s="5" t="n">
        <v>76</v>
      </c>
      <c r="E21" s="5" t="n">
        <v>104</v>
      </c>
    </row>
    <row r="22" spans="1:5">
      <c r="A22" s="4" t="s">
        <v>92</v>
      </c>
      <c r="C22" s="5" t="n">
        <v>486</v>
      </c>
      <c r="E22" s="5" t="n">
        <v>486</v>
      </c>
    </row>
    <row r="23" spans="1:5">
      <c r="A23" s="4" t="s">
        <v>93</v>
      </c>
      <c r="B23" s="5" t="n">
        <v>208</v>
      </c>
      <c r="C23" s="5" t="n">
        <v>29</v>
      </c>
      <c r="D23" s="5" t="n">
        <v>510</v>
      </c>
      <c r="E23" s="5" t="n">
        <v>75</v>
      </c>
    </row>
    <row r="24" spans="1:5">
      <c r="A24" s="4" t="s">
        <v>94</v>
      </c>
      <c r="B24" s="5" t="n">
        <v>3434</v>
      </c>
      <c r="C24" s="5" t="n">
        <v>2086</v>
      </c>
      <c r="D24" s="5" t="n">
        <v>6844</v>
      </c>
      <c r="E24" s="5" t="n">
        <v>3388</v>
      </c>
    </row>
    <row r="25" spans="1:5">
      <c r="A25" s="3" t="s">
        <v>95</v>
      </c>
    </row>
    <row r="26" spans="1:5">
      <c r="A26" s="4" t="s">
        <v>96</v>
      </c>
      <c r="B26" s="5" t="n">
        <v>4715</v>
      </c>
      <c r="C26" s="5" t="n">
        <v>2381</v>
      </c>
      <c r="D26" s="5" t="n">
        <v>9391</v>
      </c>
      <c r="E26" s="5" t="n">
        <v>4583</v>
      </c>
    </row>
    <row r="27" spans="1:5">
      <c r="A27" s="4" t="s">
        <v>97</v>
      </c>
      <c r="B27" s="5" t="n">
        <v>619</v>
      </c>
      <c r="C27" s="5" t="n">
        <v>363</v>
      </c>
      <c r="D27" s="5" t="n">
        <v>1275</v>
      </c>
      <c r="E27" s="5" t="n">
        <v>757</v>
      </c>
    </row>
    <row r="28" spans="1:5">
      <c r="A28" s="4" t="s">
        <v>98</v>
      </c>
      <c r="B28" s="5" t="n">
        <v>179</v>
      </c>
      <c r="C28" s="5" t="n">
        <v>131</v>
      </c>
      <c r="D28" s="5" t="n">
        <v>361</v>
      </c>
      <c r="E28" s="5" t="n">
        <v>386</v>
      </c>
    </row>
    <row r="29" spans="1:5">
      <c r="A29" s="4" t="s">
        <v>99</v>
      </c>
      <c r="B29" s="5" t="n">
        <v>369</v>
      </c>
      <c r="C29" s="5" t="n">
        <v>305</v>
      </c>
      <c r="D29" s="5" t="n">
        <v>671</v>
      </c>
      <c r="E29" s="5" t="n">
        <v>591</v>
      </c>
    </row>
    <row r="30" spans="1:5">
      <c r="A30" s="4" t="s">
        <v>100</v>
      </c>
      <c r="B30" s="5" t="n">
        <v>199</v>
      </c>
      <c r="C30" s="5" t="n">
        <v>103</v>
      </c>
      <c r="D30" s="5" t="n">
        <v>347</v>
      </c>
      <c r="E30" s="5" t="n">
        <v>172</v>
      </c>
    </row>
    <row r="31" spans="1:5">
      <c r="A31" s="4" t="s">
        <v>101</v>
      </c>
      <c r="C31" s="5" t="n">
        <v>154</v>
      </c>
      <c r="E31" s="5" t="n">
        <v>157</v>
      </c>
    </row>
    <row r="32" spans="1:5">
      <c r="A32" s="4" t="s">
        <v>102</v>
      </c>
      <c r="B32" s="5" t="n">
        <v>43</v>
      </c>
      <c r="C32" s="5" t="n">
        <v>56</v>
      </c>
      <c r="D32" s="5" t="n">
        <v>86</v>
      </c>
      <c r="E32" s="5" t="n">
        <v>139</v>
      </c>
    </row>
    <row r="33" spans="1:5">
      <c r="A33" s="4" t="s">
        <v>103</v>
      </c>
      <c r="B33" s="5" t="n">
        <v>357</v>
      </c>
      <c r="C33" s="5" t="n">
        <v>33</v>
      </c>
      <c r="D33" s="5" t="n">
        <v>524</v>
      </c>
      <c r="E33" s="5" t="n">
        <v>150</v>
      </c>
    </row>
    <row r="34" spans="1:5">
      <c r="A34" s="4" t="s">
        <v>93</v>
      </c>
      <c r="B34" s="5" t="n">
        <v>947</v>
      </c>
      <c r="C34" s="5" t="n">
        <v>714</v>
      </c>
      <c r="D34" s="5" t="n">
        <v>1902</v>
      </c>
      <c r="E34" s="5" t="n">
        <v>1320</v>
      </c>
    </row>
    <row r="35" spans="1:5">
      <c r="A35" s="4" t="s">
        <v>104</v>
      </c>
      <c r="B35" s="5" t="n">
        <v>7428</v>
      </c>
      <c r="C35" s="5" t="n">
        <v>4240</v>
      </c>
      <c r="D35" s="5" t="n">
        <v>14557</v>
      </c>
      <c r="E35" s="5" t="n">
        <v>8255</v>
      </c>
    </row>
    <row r="36" spans="1:5">
      <c r="A36" s="4" t="s">
        <v>105</v>
      </c>
      <c r="B36" s="5" t="n">
        <v>-404</v>
      </c>
      <c r="C36" s="5" t="n">
        <v>718</v>
      </c>
      <c r="D36" s="5" t="n">
        <v>-874</v>
      </c>
      <c r="E36" s="5" t="n">
        <v>723</v>
      </c>
    </row>
    <row r="37" spans="1:5">
      <c r="A37" s="4" t="s">
        <v>106</v>
      </c>
      <c r="B37" s="5" t="n">
        <v>-254</v>
      </c>
      <c r="D37" s="5" t="n">
        <v>-277</v>
      </c>
      <c r="E37" s="5" t="n">
        <v>3</v>
      </c>
    </row>
    <row r="38" spans="1:5">
      <c r="A38" s="4" t="s">
        <v>107</v>
      </c>
      <c r="B38" s="7" t="n">
        <v>-150</v>
      </c>
      <c r="C38" s="7" t="n">
        <v>718</v>
      </c>
      <c r="D38" s="7" t="n">
        <v>-597</v>
      </c>
      <c r="E38" s="7" t="n">
        <v>720</v>
      </c>
    </row>
    <row r="39" spans="1:5">
      <c r="A39" s="4" t="s">
        <v>108</v>
      </c>
      <c r="B39" s="5" t="n">
        <v>5425033</v>
      </c>
      <c r="D39" s="5" t="n">
        <v>5422694</v>
      </c>
    </row>
    <row r="40" spans="1:5">
      <c r="A40" s="4" t="s">
        <v>109</v>
      </c>
      <c r="B40" s="8" t="n">
        <v>-0.03</v>
      </c>
      <c r="D40"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81</v>
      </c>
    </row>
    <row r="4" spans="1:5">
      <c r="A4" s="4" t="s">
        <v>382</v>
      </c>
      <c r="B4" s="7" t="n">
        <v>3437</v>
      </c>
      <c r="C4" s="7" t="n">
        <v>3285</v>
      </c>
      <c r="D4" s="7" t="n">
        <v>3271</v>
      </c>
      <c r="E4" s="7" t="n">
        <v>3239</v>
      </c>
    </row>
    <row r="5" spans="1:5">
      <c r="A5" s="4" t="s">
        <v>383</v>
      </c>
      <c r="B5" s="5" t="n">
        <v>100</v>
      </c>
      <c r="D5" s="5" t="n">
        <v>335</v>
      </c>
      <c r="E5" s="5" t="n">
        <v>62</v>
      </c>
    </row>
    <row r="6" spans="1:5">
      <c r="A6" s="4" t="s">
        <v>384</v>
      </c>
      <c r="B6" s="5" t="n">
        <v>-32</v>
      </c>
      <c r="C6" s="5" t="n">
        <v>-34</v>
      </c>
      <c r="D6" s="5" t="n">
        <v>-109</v>
      </c>
      <c r="E6" s="5" t="n">
        <v>-60</v>
      </c>
    </row>
    <row r="7" spans="1:5">
      <c r="A7" s="4" t="s">
        <v>385</v>
      </c>
      <c r="B7" s="5" t="n">
        <v>52</v>
      </c>
      <c r="C7" s="5" t="n">
        <v>8</v>
      </c>
      <c r="D7" s="5" t="n">
        <v>60</v>
      </c>
      <c r="E7" s="5" t="n">
        <v>18</v>
      </c>
    </row>
    <row r="8" spans="1:5">
      <c r="A8" s="4" t="s">
        <v>386</v>
      </c>
      <c r="B8" s="5" t="n">
        <v>3557</v>
      </c>
      <c r="C8" s="5" t="n">
        <v>3259</v>
      </c>
      <c r="D8" s="5" t="n">
        <v>3557</v>
      </c>
      <c r="E8" s="5" t="n">
        <v>3259</v>
      </c>
    </row>
    <row r="9" spans="1:5">
      <c r="A9" s="4" t="s">
        <v>347</v>
      </c>
    </row>
    <row r="10" spans="1:5">
      <c r="A10" s="3" t="s">
        <v>381</v>
      </c>
    </row>
    <row r="11" spans="1:5">
      <c r="A11" s="4" t="s">
        <v>382</v>
      </c>
      <c r="B11" s="5" t="n">
        <v>1519</v>
      </c>
      <c r="C11" s="5" t="n">
        <v>1559</v>
      </c>
      <c r="D11" s="5" t="n">
        <v>1410</v>
      </c>
      <c r="E11" s="5" t="n">
        <v>1402</v>
      </c>
    </row>
    <row r="12" spans="1:5">
      <c r="A12" s="4" t="s">
        <v>383</v>
      </c>
      <c r="B12" s="5" t="n">
        <v>17</v>
      </c>
      <c r="C12" s="5" t="n">
        <v>-39</v>
      </c>
      <c r="D12" s="5" t="n">
        <v>126</v>
      </c>
      <c r="E12" s="5" t="n">
        <v>118</v>
      </c>
    </row>
    <row r="13" spans="1:5">
      <c r="A13" s="4" t="s">
        <v>386</v>
      </c>
      <c r="B13" s="5" t="n">
        <v>1536</v>
      </c>
      <c r="C13" s="5" t="n">
        <v>1520</v>
      </c>
      <c r="D13" s="5" t="n">
        <v>1536</v>
      </c>
      <c r="E13" s="5" t="n">
        <v>1520</v>
      </c>
    </row>
    <row r="14" spans="1:5">
      <c r="A14" s="4" t="s">
        <v>349</v>
      </c>
    </row>
    <row r="15" spans="1:5">
      <c r="A15" s="3" t="s">
        <v>381</v>
      </c>
    </row>
    <row r="16" spans="1:5">
      <c r="A16" s="4" t="s">
        <v>382</v>
      </c>
      <c r="B16" s="5" t="n">
        <v>195</v>
      </c>
      <c r="C16" s="5" t="n">
        <v>36</v>
      </c>
      <c r="D16" s="5" t="n">
        <v>37</v>
      </c>
      <c r="E16" s="5" t="n">
        <v>37</v>
      </c>
    </row>
    <row r="17" spans="1:5">
      <c r="A17" s="4" t="s">
        <v>383</v>
      </c>
      <c r="B17" s="5" t="n">
        <v>47</v>
      </c>
      <c r="D17" s="5" t="n">
        <v>204</v>
      </c>
      <c r="E17" s="5" t="n">
        <v>-1</v>
      </c>
    </row>
    <row r="18" spans="1:5">
      <c r="A18" s="4" t="s">
        <v>385</v>
      </c>
      <c r="B18" s="5" t="n">
        <v>34</v>
      </c>
      <c r="D18" s="5" t="n">
        <v>35</v>
      </c>
    </row>
    <row r="19" spans="1:5">
      <c r="A19" s="4" t="s">
        <v>386</v>
      </c>
      <c r="B19" s="5" t="n">
        <v>276</v>
      </c>
      <c r="C19" s="5" t="n">
        <v>36</v>
      </c>
      <c r="D19" s="5" t="n">
        <v>276</v>
      </c>
      <c r="E19" s="5" t="n">
        <v>36</v>
      </c>
    </row>
    <row r="20" spans="1:5">
      <c r="A20" s="4" t="s">
        <v>350</v>
      </c>
    </row>
    <row r="21" spans="1:5">
      <c r="A21" s="3" t="s">
        <v>381</v>
      </c>
    </row>
    <row r="22" spans="1:5">
      <c r="A22" s="4" t="s">
        <v>382</v>
      </c>
      <c r="B22" s="5" t="n">
        <v>156</v>
      </c>
      <c r="C22" s="5" t="n">
        <v>84</v>
      </c>
      <c r="D22" s="5" t="n">
        <v>145</v>
      </c>
      <c r="E22" s="5" t="n">
        <v>53</v>
      </c>
    </row>
    <row r="23" spans="1:5">
      <c r="A23" s="4" t="s">
        <v>383</v>
      </c>
      <c r="B23" s="5" t="n">
        <v>64</v>
      </c>
      <c r="C23" s="5" t="n">
        <v>21</v>
      </c>
      <c r="D23" s="5" t="n">
        <v>149</v>
      </c>
      <c r="E23" s="5" t="n">
        <v>69</v>
      </c>
    </row>
    <row r="24" spans="1:5">
      <c r="A24" s="4" t="s">
        <v>384</v>
      </c>
      <c r="B24" s="5" t="n">
        <v>-32</v>
      </c>
      <c r="C24" s="5" t="n">
        <v>-34</v>
      </c>
      <c r="D24" s="5" t="n">
        <v>-109</v>
      </c>
      <c r="E24" s="5" t="n">
        <v>-60</v>
      </c>
    </row>
    <row r="25" spans="1:5">
      <c r="A25" s="4" t="s">
        <v>385</v>
      </c>
      <c r="B25" s="5" t="n">
        <v>10</v>
      </c>
      <c r="C25" s="5" t="n">
        <v>7</v>
      </c>
      <c r="D25" s="5" t="n">
        <v>13</v>
      </c>
      <c r="E25" s="5" t="n">
        <v>16</v>
      </c>
    </row>
    <row r="26" spans="1:5">
      <c r="A26" s="4" t="s">
        <v>386</v>
      </c>
      <c r="B26" s="5" t="n">
        <v>198</v>
      </c>
      <c r="C26" s="5" t="n">
        <v>78</v>
      </c>
      <c r="D26" s="5" t="n">
        <v>198</v>
      </c>
      <c r="E26" s="5" t="n">
        <v>78</v>
      </c>
    </row>
    <row r="27" spans="1:5">
      <c r="A27" s="4" t="s">
        <v>351</v>
      </c>
    </row>
    <row r="28" spans="1:5">
      <c r="A28" s="3" t="s">
        <v>381</v>
      </c>
    </row>
    <row r="29" spans="1:5">
      <c r="A29" s="4" t="s">
        <v>382</v>
      </c>
      <c r="B29" s="5" t="n">
        <v>821</v>
      </c>
      <c r="C29" s="5" t="n">
        <v>1054</v>
      </c>
      <c r="D29" s="5" t="n">
        <v>1018</v>
      </c>
      <c r="E29" s="5" t="n">
        <v>1076</v>
      </c>
    </row>
    <row r="30" spans="1:5">
      <c r="A30" s="4" t="s">
        <v>383</v>
      </c>
      <c r="B30" s="5" t="n">
        <v>-9</v>
      </c>
      <c r="C30" s="5" t="n">
        <v>-9</v>
      </c>
      <c r="D30" s="5" t="n">
        <v>-210</v>
      </c>
      <c r="E30" s="5" t="n">
        <v>-32</v>
      </c>
    </row>
    <row r="31" spans="1:5">
      <c r="A31" s="4" t="s">
        <v>385</v>
      </c>
      <c r="B31" s="5" t="n">
        <v>8</v>
      </c>
      <c r="C31" s="5" t="n">
        <v>1</v>
      </c>
      <c r="D31" s="5" t="n">
        <v>12</v>
      </c>
      <c r="E31" s="5" t="n">
        <v>2</v>
      </c>
    </row>
    <row r="32" spans="1:5">
      <c r="A32" s="4" t="s">
        <v>386</v>
      </c>
      <c r="B32" s="5" t="n">
        <v>820</v>
      </c>
      <c r="C32" s="5" t="n">
        <v>1046</v>
      </c>
      <c r="D32" s="5" t="n">
        <v>820</v>
      </c>
      <c r="E32" s="5" t="n">
        <v>1046</v>
      </c>
    </row>
    <row r="33" spans="1:5">
      <c r="A33" s="4" t="s">
        <v>387</v>
      </c>
    </row>
    <row r="34" spans="1:5">
      <c r="A34" s="3" t="s">
        <v>381</v>
      </c>
    </row>
    <row r="35" spans="1:5">
      <c r="A35" s="4" t="s">
        <v>382</v>
      </c>
      <c r="B35" s="5" t="n">
        <v>395</v>
      </c>
      <c r="C35" s="5" t="n">
        <v>431</v>
      </c>
      <c r="D35" s="5" t="n">
        <v>436</v>
      </c>
      <c r="E35" s="5" t="n">
        <v>512</v>
      </c>
    </row>
    <row r="36" spans="1:5">
      <c r="A36" s="4" t="s">
        <v>383</v>
      </c>
      <c r="B36" s="5" t="n">
        <v>-57</v>
      </c>
      <c r="C36" s="5" t="n">
        <v>13</v>
      </c>
      <c r="D36" s="5" t="n">
        <v>-98</v>
      </c>
      <c r="E36" s="5" t="n">
        <v>-68</v>
      </c>
    </row>
    <row r="37" spans="1:5">
      <c r="A37" s="4" t="s">
        <v>386</v>
      </c>
      <c r="B37" s="5" t="n">
        <v>338</v>
      </c>
      <c r="C37" s="5" t="n">
        <v>444</v>
      </c>
      <c r="D37" s="5" t="n">
        <v>338</v>
      </c>
      <c r="E37" s="5" t="n">
        <v>444</v>
      </c>
    </row>
    <row r="38" spans="1:5">
      <c r="A38" s="4" t="s">
        <v>354</v>
      </c>
    </row>
    <row r="39" spans="1:5">
      <c r="A39" s="3" t="s">
        <v>381</v>
      </c>
    </row>
    <row r="40" spans="1:5">
      <c r="A40" s="4" t="s">
        <v>382</v>
      </c>
      <c r="B40" s="5" t="n">
        <v>351</v>
      </c>
      <c r="C40" s="5" t="n">
        <v>121</v>
      </c>
      <c r="D40" s="5" t="n">
        <v>225</v>
      </c>
      <c r="E40" s="5" t="n">
        <v>159</v>
      </c>
    </row>
    <row r="41" spans="1:5">
      <c r="A41" s="4" t="s">
        <v>383</v>
      </c>
      <c r="B41" s="5" t="n">
        <v>38</v>
      </c>
      <c r="C41" s="5" t="n">
        <v>14</v>
      </c>
      <c r="D41" s="5" t="n">
        <v>164</v>
      </c>
      <c r="E41" s="5" t="n">
        <v>-24</v>
      </c>
    </row>
    <row r="42" spans="1:5">
      <c r="A42" s="4" t="s">
        <v>386</v>
      </c>
      <c r="B42" s="7" t="n">
        <v>389</v>
      </c>
      <c r="C42" s="7" t="n">
        <v>135</v>
      </c>
      <c r="D42" s="7" t="n">
        <v>389</v>
      </c>
      <c r="E42" s="7" t="n">
        <v>1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389</v>
      </c>
      <c r="D1" s="2" t="s">
        <v>25</v>
      </c>
      <c r="E1" s="2" t="s">
        <v>73</v>
      </c>
      <c r="F1" s="2" t="s">
        <v>390</v>
      </c>
      <c r="G1" s="2" t="s">
        <v>391</v>
      </c>
    </row>
    <row r="2" spans="1:7">
      <c r="A2" s="3" t="s">
        <v>381</v>
      </c>
    </row>
    <row r="3" spans="1:7">
      <c r="A3" s="4" t="s">
        <v>392</v>
      </c>
      <c r="B3" s="7" t="n">
        <v>192</v>
      </c>
      <c r="D3" s="7" t="n">
        <v>200</v>
      </c>
    </row>
    <row r="4" spans="1:7">
      <c r="A4" s="4" t="s">
        <v>393</v>
      </c>
      <c r="B4" s="5" t="n">
        <v>3365</v>
      </c>
      <c r="D4" s="5" t="n">
        <v>3071</v>
      </c>
    </row>
    <row r="5" spans="1:7">
      <c r="A5" s="4" t="s">
        <v>394</v>
      </c>
      <c r="B5" s="5" t="n">
        <v>3557</v>
      </c>
      <c r="C5" s="7" t="n">
        <v>3437</v>
      </c>
      <c r="D5" s="5" t="n">
        <v>3271</v>
      </c>
      <c r="E5" s="7" t="n">
        <v>3259</v>
      </c>
      <c r="F5" s="7" t="n">
        <v>3285</v>
      </c>
      <c r="G5" s="7" t="n">
        <v>3239</v>
      </c>
    </row>
    <row r="6" spans="1:7">
      <c r="A6" s="4" t="s">
        <v>395</v>
      </c>
      <c r="B6" s="5" t="n">
        <v>6178</v>
      </c>
      <c r="D6" s="5" t="n">
        <v>5614</v>
      </c>
    </row>
    <row r="7" spans="1:7">
      <c r="A7" s="4" t="s">
        <v>396</v>
      </c>
      <c r="B7" s="5" t="n">
        <v>361031</v>
      </c>
      <c r="D7" s="5" t="n">
        <v>329472</v>
      </c>
    </row>
    <row r="8" spans="1:7">
      <c r="A8" s="4" t="s">
        <v>342</v>
      </c>
      <c r="B8" s="5" t="n">
        <v>367209</v>
      </c>
      <c r="D8" s="5" t="n">
        <v>335086</v>
      </c>
    </row>
    <row r="9" spans="1:7">
      <c r="A9" s="4" t="s">
        <v>347</v>
      </c>
    </row>
    <row r="10" spans="1:7">
      <c r="A10" s="3" t="s">
        <v>381</v>
      </c>
    </row>
    <row r="11" spans="1:7">
      <c r="A11" s="4" t="s">
        <v>392</v>
      </c>
      <c r="B11" s="5" t="n">
        <v>14</v>
      </c>
      <c r="D11" s="5" t="n">
        <v>8</v>
      </c>
    </row>
    <row r="12" spans="1:7">
      <c r="A12" s="4" t="s">
        <v>393</v>
      </c>
      <c r="B12" s="5" t="n">
        <v>1522</v>
      </c>
      <c r="D12" s="5" t="n">
        <v>1402</v>
      </c>
    </row>
    <row r="13" spans="1:7">
      <c r="A13" s="4" t="s">
        <v>394</v>
      </c>
      <c r="B13" s="5" t="n">
        <v>1536</v>
      </c>
      <c r="C13" s="5" t="n">
        <v>1519</v>
      </c>
      <c r="D13" s="5" t="n">
        <v>1410</v>
      </c>
      <c r="E13" s="5" t="n">
        <v>1520</v>
      </c>
      <c r="F13" s="5" t="n">
        <v>1559</v>
      </c>
      <c r="G13" s="5" t="n">
        <v>1402</v>
      </c>
    </row>
    <row r="14" spans="1:7">
      <c r="A14" s="4" t="s">
        <v>395</v>
      </c>
      <c r="B14" s="5" t="n">
        <v>757</v>
      </c>
      <c r="D14" s="5" t="n">
        <v>832</v>
      </c>
    </row>
    <row r="15" spans="1:7">
      <c r="A15" s="4" t="s">
        <v>396</v>
      </c>
      <c r="B15" s="5" t="n">
        <v>92250</v>
      </c>
      <c r="D15" s="5" t="n">
        <v>87562</v>
      </c>
    </row>
    <row r="16" spans="1:7">
      <c r="A16" s="4" t="s">
        <v>342</v>
      </c>
      <c r="B16" s="5" t="n">
        <v>93007</v>
      </c>
      <c r="D16" s="5" t="n">
        <v>88394</v>
      </c>
    </row>
    <row r="17" spans="1:7">
      <c r="A17" s="4" t="s">
        <v>349</v>
      </c>
    </row>
    <row r="18" spans="1:7">
      <c r="A18" s="3" t="s">
        <v>381</v>
      </c>
    </row>
    <row r="19" spans="1:7">
      <c r="A19" s="4" t="s">
        <v>393</v>
      </c>
      <c r="B19" s="5" t="n">
        <v>276</v>
      </c>
      <c r="D19" s="5" t="n">
        <v>37</v>
      </c>
    </row>
    <row r="20" spans="1:7">
      <c r="A20" s="4" t="s">
        <v>394</v>
      </c>
      <c r="B20" s="5" t="n">
        <v>276</v>
      </c>
      <c r="C20" s="5" t="n">
        <v>195</v>
      </c>
      <c r="D20" s="5" t="n">
        <v>37</v>
      </c>
      <c r="E20" s="5" t="n">
        <v>36</v>
      </c>
      <c r="F20" s="5" t="n">
        <v>36</v>
      </c>
      <c r="G20" s="5" t="n">
        <v>37</v>
      </c>
    </row>
    <row r="21" spans="1:7">
      <c r="A21" s="4" t="s">
        <v>396</v>
      </c>
      <c r="B21" s="5" t="n">
        <v>17181</v>
      </c>
      <c r="D21" s="5" t="n">
        <v>2067</v>
      </c>
    </row>
    <row r="22" spans="1:7">
      <c r="A22" s="4" t="s">
        <v>342</v>
      </c>
      <c r="B22" s="5" t="n">
        <v>17181</v>
      </c>
      <c r="D22" s="5" t="n">
        <v>2067</v>
      </c>
    </row>
    <row r="23" spans="1:7">
      <c r="A23" s="4" t="s">
        <v>350</v>
      </c>
    </row>
    <row r="24" spans="1:7">
      <c r="A24" s="3" t="s">
        <v>381</v>
      </c>
    </row>
    <row r="25" spans="1:7">
      <c r="A25" s="4" t="s">
        <v>393</v>
      </c>
      <c r="B25" s="5" t="n">
        <v>198</v>
      </c>
      <c r="D25" s="5" t="n">
        <v>145</v>
      </c>
    </row>
    <row r="26" spans="1:7">
      <c r="A26" s="4" t="s">
        <v>394</v>
      </c>
      <c r="B26" s="5" t="n">
        <v>198</v>
      </c>
      <c r="C26" s="5" t="n">
        <v>156</v>
      </c>
      <c r="D26" s="5" t="n">
        <v>145</v>
      </c>
      <c r="E26" s="5" t="n">
        <v>78</v>
      </c>
      <c r="F26" s="5" t="n">
        <v>84</v>
      </c>
      <c r="G26" s="5" t="n">
        <v>53</v>
      </c>
    </row>
    <row r="27" spans="1:7">
      <c r="A27" s="4" t="s">
        <v>396</v>
      </c>
      <c r="B27" s="5" t="n">
        <v>11212</v>
      </c>
      <c r="D27" s="5" t="n">
        <v>6578</v>
      </c>
    </row>
    <row r="28" spans="1:7">
      <c r="A28" s="4" t="s">
        <v>342</v>
      </c>
      <c r="B28" s="5" t="n">
        <v>11212</v>
      </c>
      <c r="D28" s="5" t="n">
        <v>6578</v>
      </c>
    </row>
    <row r="29" spans="1:7">
      <c r="A29" s="4" t="s">
        <v>351</v>
      </c>
    </row>
    <row r="30" spans="1:7">
      <c r="A30" s="3" t="s">
        <v>381</v>
      </c>
    </row>
    <row r="31" spans="1:7">
      <c r="A31" s="4" t="s">
        <v>392</v>
      </c>
      <c r="B31" s="5" t="n">
        <v>177</v>
      </c>
      <c r="D31" s="5" t="n">
        <v>190</v>
      </c>
    </row>
    <row r="32" spans="1:7">
      <c r="A32" s="4" t="s">
        <v>393</v>
      </c>
      <c r="B32" s="5" t="n">
        <v>643</v>
      </c>
      <c r="D32" s="5" t="n">
        <v>828</v>
      </c>
    </row>
    <row r="33" spans="1:7">
      <c r="A33" s="4" t="s">
        <v>394</v>
      </c>
      <c r="B33" s="5" t="n">
        <v>820</v>
      </c>
      <c r="C33" s="5" t="n">
        <v>821</v>
      </c>
      <c r="D33" s="5" t="n">
        <v>1018</v>
      </c>
      <c r="E33" s="5" t="n">
        <v>1046</v>
      </c>
      <c r="F33" s="5" t="n">
        <v>1054</v>
      </c>
      <c r="G33" s="5" t="n">
        <v>1076</v>
      </c>
    </row>
    <row r="34" spans="1:7">
      <c r="A34" s="4" t="s">
        <v>395</v>
      </c>
      <c r="B34" s="5" t="n">
        <v>5145</v>
      </c>
      <c r="D34" s="5" t="n">
        <v>4506</v>
      </c>
    </row>
    <row r="35" spans="1:7">
      <c r="A35" s="4" t="s">
        <v>396</v>
      </c>
      <c r="B35" s="5" t="n">
        <v>177178</v>
      </c>
      <c r="D35" s="5" t="n">
        <v>174519</v>
      </c>
    </row>
    <row r="36" spans="1:7">
      <c r="A36" s="4" t="s">
        <v>342</v>
      </c>
      <c r="B36" s="5" t="n">
        <v>182323</v>
      </c>
      <c r="D36" s="5" t="n">
        <v>179025</v>
      </c>
    </row>
    <row r="37" spans="1:7">
      <c r="A37" s="4" t="s">
        <v>387</v>
      </c>
    </row>
    <row r="38" spans="1:7">
      <c r="A38" s="3" t="s">
        <v>381</v>
      </c>
    </row>
    <row r="39" spans="1:7">
      <c r="A39" s="4" t="s">
        <v>392</v>
      </c>
      <c r="B39" s="5" t="n">
        <v>1</v>
      </c>
      <c r="D39" s="5" t="n">
        <v>2</v>
      </c>
    </row>
    <row r="40" spans="1:7">
      <c r="A40" s="4" t="s">
        <v>393</v>
      </c>
      <c r="B40" s="5" t="n">
        <v>337</v>
      </c>
      <c r="D40" s="5" t="n">
        <v>434</v>
      </c>
    </row>
    <row r="41" spans="1:7">
      <c r="A41" s="4" t="s">
        <v>394</v>
      </c>
      <c r="B41" s="5" t="n">
        <v>338</v>
      </c>
      <c r="C41" s="5" t="n">
        <v>395</v>
      </c>
      <c r="D41" s="5" t="n">
        <v>436</v>
      </c>
      <c r="E41" s="5" t="n">
        <v>444</v>
      </c>
      <c r="F41" s="5" t="n">
        <v>431</v>
      </c>
      <c r="G41" s="5" t="n">
        <v>512</v>
      </c>
    </row>
    <row r="42" spans="1:7">
      <c r="A42" s="4" t="s">
        <v>395</v>
      </c>
      <c r="B42" s="5" t="n">
        <v>276</v>
      </c>
      <c r="D42" s="5" t="n">
        <v>276</v>
      </c>
    </row>
    <row r="43" spans="1:7">
      <c r="A43" s="4" t="s">
        <v>396</v>
      </c>
      <c r="B43" s="5" t="n">
        <v>38405</v>
      </c>
      <c r="D43" s="5" t="n">
        <v>35117</v>
      </c>
    </row>
    <row r="44" spans="1:7">
      <c r="A44" s="4" t="s">
        <v>342</v>
      </c>
      <c r="B44" s="5" t="n">
        <v>38681</v>
      </c>
      <c r="D44" s="5" t="n">
        <v>35393</v>
      </c>
    </row>
    <row r="45" spans="1:7">
      <c r="A45" s="4" t="s">
        <v>354</v>
      </c>
    </row>
    <row r="46" spans="1:7">
      <c r="A46" s="3" t="s">
        <v>381</v>
      </c>
    </row>
    <row r="47" spans="1:7">
      <c r="A47" s="4" t="s">
        <v>393</v>
      </c>
      <c r="B47" s="5" t="n">
        <v>389</v>
      </c>
      <c r="D47" s="5" t="n">
        <v>225</v>
      </c>
    </row>
    <row r="48" spans="1:7">
      <c r="A48" s="4" t="s">
        <v>394</v>
      </c>
      <c r="B48" s="5" t="n">
        <v>389</v>
      </c>
      <c r="C48" s="7" t="n">
        <v>351</v>
      </c>
      <c r="D48" s="5" t="n">
        <v>225</v>
      </c>
      <c r="E48" s="7" t="n">
        <v>135</v>
      </c>
      <c r="F48" s="7" t="n">
        <v>121</v>
      </c>
      <c r="G48" s="7" t="n">
        <v>159</v>
      </c>
    </row>
    <row r="49" spans="1:7">
      <c r="A49" s="4" t="s">
        <v>396</v>
      </c>
      <c r="B49" s="5" t="n">
        <v>24805</v>
      </c>
      <c r="D49" s="5" t="n">
        <v>23629</v>
      </c>
    </row>
    <row r="50" spans="1:7">
      <c r="A50" s="4" t="s">
        <v>342</v>
      </c>
      <c r="B50" s="7" t="n">
        <v>24805</v>
      </c>
      <c r="D50" s="7" t="n">
        <v>23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847</v>
      </c>
      <c r="C3" s="7" t="n">
        <v>2086</v>
      </c>
    </row>
    <row r="4" spans="1:3">
      <c r="A4" s="4" t="s">
        <v>400</v>
      </c>
      <c r="B4" s="5" t="n">
        <v>2236</v>
      </c>
      <c r="C4" s="5" t="n">
        <v>2221</v>
      </c>
    </row>
    <row r="5" spans="1:3">
      <c r="A5" s="4" t="s">
        <v>350</v>
      </c>
    </row>
    <row r="6" spans="1:3">
      <c r="A6" s="3" t="s">
        <v>398</v>
      </c>
    </row>
    <row r="7" spans="1:3">
      <c r="A7" s="4" t="s">
        <v>399</v>
      </c>
      <c r="C7" s="5" t="n">
        <v>59</v>
      </c>
    </row>
    <row r="8" spans="1:3">
      <c r="A8" s="4" t="s">
        <v>351</v>
      </c>
    </row>
    <row r="9" spans="1:3">
      <c r="A9" s="3" t="s">
        <v>398</v>
      </c>
    </row>
    <row r="10" spans="1:3">
      <c r="A10" s="4" t="s">
        <v>399</v>
      </c>
      <c r="B10" s="5" t="n">
        <v>643</v>
      </c>
      <c r="C10" s="5" t="n">
        <v>1369</v>
      </c>
    </row>
    <row r="11" spans="1:3">
      <c r="A11" s="4" t="s">
        <v>400</v>
      </c>
      <c r="B11" s="5" t="n">
        <v>1960</v>
      </c>
      <c r="C11" s="5" t="n">
        <v>1945</v>
      </c>
    </row>
    <row r="12" spans="1:3">
      <c r="A12" s="4" t="s">
        <v>401</v>
      </c>
    </row>
    <row r="13" spans="1:3">
      <c r="A13" s="3" t="s">
        <v>398</v>
      </c>
    </row>
    <row r="14" spans="1:3">
      <c r="A14" s="4" t="s">
        <v>399</v>
      </c>
      <c r="B14" s="5" t="n">
        <v>204</v>
      </c>
      <c r="C14" s="5" t="n">
        <v>258</v>
      </c>
    </row>
    <row r="15" spans="1:3">
      <c r="A15" s="4" t="s">
        <v>400</v>
      </c>
      <c r="B15" s="5" t="n">
        <v>276</v>
      </c>
      <c r="C15" s="5" t="n">
        <v>276</v>
      </c>
    </row>
    <row r="16" spans="1:3">
      <c r="A16" s="4" t="s">
        <v>347</v>
      </c>
    </row>
    <row r="17" spans="1:3">
      <c r="A17" s="3" t="s">
        <v>398</v>
      </c>
    </row>
    <row r="18" spans="1:3">
      <c r="A18" s="4" t="s">
        <v>399</v>
      </c>
      <c r="C18" s="5" t="n">
        <v>400</v>
      </c>
    </row>
    <row r="19" spans="1:3">
      <c r="A19" s="4" t="s">
        <v>371</v>
      </c>
    </row>
    <row r="20" spans="1:3">
      <c r="A20" s="3" t="s">
        <v>398</v>
      </c>
    </row>
    <row r="21" spans="1:3">
      <c r="A21" s="4" t="s">
        <v>399</v>
      </c>
      <c r="B21" s="5" t="n">
        <v>705</v>
      </c>
      <c r="C21" s="5" t="n">
        <v>1885</v>
      </c>
    </row>
    <row r="22" spans="1:3">
      <c r="A22" s="4" t="s">
        <v>402</v>
      </c>
    </row>
    <row r="23" spans="1:3">
      <c r="A23" s="3" t="s">
        <v>398</v>
      </c>
    </row>
    <row r="24" spans="1:3">
      <c r="A24" s="4" t="s">
        <v>399</v>
      </c>
      <c r="C24" s="5" t="n">
        <v>59</v>
      </c>
    </row>
    <row r="25" spans="1:3">
      <c r="A25" s="4" t="s">
        <v>403</v>
      </c>
    </row>
    <row r="26" spans="1:3">
      <c r="A26" s="3" t="s">
        <v>398</v>
      </c>
    </row>
    <row r="27" spans="1:3">
      <c r="A27" s="4" t="s">
        <v>399</v>
      </c>
      <c r="B27" s="5" t="n">
        <v>501</v>
      </c>
      <c r="C27" s="5" t="n">
        <v>1168</v>
      </c>
    </row>
    <row r="28" spans="1:3">
      <c r="A28" s="4" t="s">
        <v>404</v>
      </c>
    </row>
    <row r="29" spans="1:3">
      <c r="A29" s="3" t="s">
        <v>398</v>
      </c>
    </row>
    <row r="30" spans="1:3">
      <c r="A30" s="4" t="s">
        <v>399</v>
      </c>
      <c r="B30" s="5" t="n">
        <v>204</v>
      </c>
      <c r="C30" s="5" t="n">
        <v>258</v>
      </c>
    </row>
    <row r="31" spans="1:3">
      <c r="A31" s="4" t="s">
        <v>405</v>
      </c>
    </row>
    <row r="32" spans="1:3">
      <c r="A32" s="3" t="s">
        <v>398</v>
      </c>
    </row>
    <row r="33" spans="1:3">
      <c r="A33" s="4" t="s">
        <v>399</v>
      </c>
      <c r="C33" s="5" t="n">
        <v>400</v>
      </c>
    </row>
    <row r="34" spans="1:3">
      <c r="A34" s="4" t="s">
        <v>406</v>
      </c>
    </row>
    <row r="35" spans="1:3">
      <c r="A35" s="3" t="s">
        <v>398</v>
      </c>
    </row>
    <row r="36" spans="1:3">
      <c r="A36" s="4" t="s">
        <v>399</v>
      </c>
      <c r="B36" s="5" t="n">
        <v>142</v>
      </c>
      <c r="C36" s="5" t="n">
        <v>201</v>
      </c>
    </row>
    <row r="37" spans="1:3">
      <c r="A37" s="4" t="s">
        <v>407</v>
      </c>
    </row>
    <row r="38" spans="1:3">
      <c r="A38" s="3" t="s">
        <v>398</v>
      </c>
    </row>
    <row r="39" spans="1:3">
      <c r="A39" s="4" t="s">
        <v>399</v>
      </c>
      <c r="B39" s="7" t="n">
        <v>142</v>
      </c>
      <c r="C39" s="7" t="n">
        <v>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086</v>
      </c>
      <c r="C3" s="7" t="n">
        <v>2438</v>
      </c>
    </row>
    <row r="4" spans="1:3">
      <c r="A4" s="4" t="s">
        <v>411</v>
      </c>
      <c r="B4" s="5" t="n">
        <v>3042</v>
      </c>
      <c r="C4" s="5" t="n">
        <v>2393</v>
      </c>
    </row>
    <row r="5" spans="1:3">
      <c r="A5" s="4" t="s">
        <v>412</v>
      </c>
      <c r="B5" s="5" t="n">
        <v>3156</v>
      </c>
      <c r="C5" s="5" t="n">
        <v>3241</v>
      </c>
    </row>
    <row r="6" spans="1:3">
      <c r="A6" s="4" t="s">
        <v>413</v>
      </c>
      <c r="B6" s="5" t="n">
        <v>3136</v>
      </c>
      <c r="C6" s="5" t="n">
        <v>3221</v>
      </c>
    </row>
    <row r="7" spans="1:3">
      <c r="A7" s="4" t="s">
        <v>414</v>
      </c>
      <c r="B7" s="5" t="n">
        <v>192</v>
      </c>
      <c r="C7" s="5" t="n">
        <v>200</v>
      </c>
    </row>
    <row r="8" spans="1:3">
      <c r="A8" s="4" t="s">
        <v>415</v>
      </c>
      <c r="B8" s="5" t="n">
        <v>6242</v>
      </c>
      <c r="C8" s="5" t="n">
        <v>5679</v>
      </c>
    </row>
    <row r="9" spans="1:3">
      <c r="A9" s="4" t="s">
        <v>416</v>
      </c>
      <c r="B9" s="5" t="n">
        <v>6178</v>
      </c>
      <c r="C9" s="5" t="n">
        <v>5614</v>
      </c>
    </row>
    <row r="10" spans="1:3">
      <c r="A10" s="4" t="s">
        <v>347</v>
      </c>
    </row>
    <row r="11" spans="1:3">
      <c r="A11" s="3" t="s">
        <v>409</v>
      </c>
    </row>
    <row r="12" spans="1:3">
      <c r="A12" s="4" t="s">
        <v>410</v>
      </c>
      <c r="B12" s="5" t="n">
        <v>251</v>
      </c>
      <c r="C12" s="5" t="n">
        <v>270</v>
      </c>
    </row>
    <row r="13" spans="1:3">
      <c r="A13" s="4" t="s">
        <v>411</v>
      </c>
      <c r="B13" s="5" t="n">
        <v>252</v>
      </c>
      <c r="C13" s="5" t="n">
        <v>270</v>
      </c>
    </row>
    <row r="14" spans="1:3">
      <c r="A14" s="4" t="s">
        <v>412</v>
      </c>
      <c r="B14" s="5" t="n">
        <v>505</v>
      </c>
      <c r="C14" s="5" t="n">
        <v>562</v>
      </c>
    </row>
    <row r="15" spans="1:3">
      <c r="A15" s="4" t="s">
        <v>413</v>
      </c>
      <c r="B15" s="5" t="n">
        <v>505</v>
      </c>
      <c r="C15" s="5" t="n">
        <v>562</v>
      </c>
    </row>
    <row r="16" spans="1:3">
      <c r="A16" s="4" t="s">
        <v>414</v>
      </c>
      <c r="B16" s="5" t="n">
        <v>14</v>
      </c>
      <c r="C16" s="5" t="n">
        <v>8</v>
      </c>
    </row>
    <row r="17" spans="1:3">
      <c r="A17" s="4" t="s">
        <v>351</v>
      </c>
    </row>
    <row r="18" spans="1:3">
      <c r="A18" s="3" t="s">
        <v>409</v>
      </c>
    </row>
    <row r="19" spans="1:3">
      <c r="A19" s="4" t="s">
        <v>410</v>
      </c>
      <c r="B19" s="5" t="n">
        <v>2588</v>
      </c>
      <c r="C19" s="5" t="n">
        <v>1922</v>
      </c>
    </row>
    <row r="20" spans="1:3">
      <c r="A20" s="4" t="s">
        <v>411</v>
      </c>
      <c r="B20" s="5" t="n">
        <v>2543</v>
      </c>
      <c r="C20" s="5" t="n">
        <v>1877</v>
      </c>
    </row>
    <row r="21" spans="1:3">
      <c r="A21" s="4" t="s">
        <v>412</v>
      </c>
      <c r="B21" s="5" t="n">
        <v>2621</v>
      </c>
      <c r="C21" s="5" t="n">
        <v>2648</v>
      </c>
    </row>
    <row r="22" spans="1:3">
      <c r="A22" s="4" t="s">
        <v>413</v>
      </c>
      <c r="B22" s="5" t="n">
        <v>2602</v>
      </c>
      <c r="C22" s="5" t="n">
        <v>2629</v>
      </c>
    </row>
    <row r="23" spans="1:3">
      <c r="A23" s="4" t="s">
        <v>414</v>
      </c>
      <c r="B23" s="5" t="n">
        <v>177</v>
      </c>
      <c r="C23" s="5" t="n">
        <v>190</v>
      </c>
    </row>
    <row r="24" spans="1:3">
      <c r="A24" s="4" t="s">
        <v>401</v>
      </c>
    </row>
    <row r="25" spans="1:3">
      <c r="A25" s="3" t="s">
        <v>409</v>
      </c>
    </row>
    <row r="26" spans="1:3">
      <c r="A26" s="4" t="s">
        <v>410</v>
      </c>
      <c r="B26" s="5" t="n">
        <v>247</v>
      </c>
      <c r="C26" s="5" t="n">
        <v>246</v>
      </c>
    </row>
    <row r="27" spans="1:3">
      <c r="A27" s="4" t="s">
        <v>411</v>
      </c>
      <c r="B27" s="5" t="n">
        <v>247</v>
      </c>
      <c r="C27" s="5" t="n">
        <v>246</v>
      </c>
    </row>
    <row r="28" spans="1:3">
      <c r="A28" s="4" t="s">
        <v>412</v>
      </c>
      <c r="B28" s="5" t="n">
        <v>30</v>
      </c>
      <c r="C28" s="5" t="n">
        <v>31</v>
      </c>
    </row>
    <row r="29" spans="1:3">
      <c r="A29" s="4" t="s">
        <v>413</v>
      </c>
      <c r="B29" s="5" t="n">
        <v>29</v>
      </c>
      <c r="C29" s="5" t="n">
        <v>30</v>
      </c>
    </row>
    <row r="30" spans="1:3">
      <c r="A30" s="4" t="s">
        <v>414</v>
      </c>
      <c r="B30" s="7" t="n">
        <v>1</v>
      </c>
      <c r="C30"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409</v>
      </c>
    </row>
    <row r="4" spans="1:5">
      <c r="A4" s="4" t="s">
        <v>418</v>
      </c>
      <c r="B4" s="7" t="n">
        <v>6010</v>
      </c>
      <c r="C4" s="7" t="n">
        <v>6307</v>
      </c>
      <c r="D4" s="7" t="n">
        <v>5846</v>
      </c>
      <c r="E4" s="7" t="n">
        <v>6499</v>
      </c>
    </row>
    <row r="5" spans="1:5">
      <c r="A5" s="4" t="s">
        <v>419</v>
      </c>
      <c r="B5" s="5" t="n">
        <v>64</v>
      </c>
      <c r="C5" s="5" t="n">
        <v>66</v>
      </c>
      <c r="D5" s="5" t="n">
        <v>118</v>
      </c>
      <c r="E5" s="5" t="n">
        <v>123</v>
      </c>
    </row>
    <row r="6" spans="1:5">
      <c r="A6" s="4" t="s">
        <v>420</v>
      </c>
      <c r="B6" s="5" t="n">
        <v>27</v>
      </c>
      <c r="C6" s="5" t="n">
        <v>17</v>
      </c>
      <c r="D6" s="5" t="n">
        <v>47</v>
      </c>
      <c r="E6" s="5" t="n">
        <v>30</v>
      </c>
    </row>
    <row r="7" spans="1:5">
      <c r="A7" s="4" t="s">
        <v>421</v>
      </c>
    </row>
    <row r="8" spans="1:5">
      <c r="A8" s="3" t="s">
        <v>409</v>
      </c>
    </row>
    <row r="9" spans="1:5">
      <c r="A9" s="4" t="s">
        <v>418</v>
      </c>
      <c r="B9" s="5" t="n">
        <v>4964</v>
      </c>
      <c r="C9" s="5" t="n">
        <v>4783</v>
      </c>
      <c r="D9" s="5" t="n">
        <v>4782</v>
      </c>
      <c r="E9" s="5" t="n">
        <v>4942</v>
      </c>
    </row>
    <row r="10" spans="1:5">
      <c r="A10" s="4" t="s">
        <v>419</v>
      </c>
      <c r="B10" s="5" t="n">
        <v>55</v>
      </c>
      <c r="C10" s="5" t="n">
        <v>48</v>
      </c>
      <c r="D10" s="5" t="n">
        <v>99</v>
      </c>
      <c r="E10" s="5" t="n">
        <v>89</v>
      </c>
    </row>
    <row r="11" spans="1:5">
      <c r="A11" s="4" t="s">
        <v>420</v>
      </c>
      <c r="B11" s="5" t="n">
        <v>27</v>
      </c>
      <c r="C11" s="5" t="n">
        <v>16</v>
      </c>
      <c r="D11" s="5" t="n">
        <v>46</v>
      </c>
      <c r="E11" s="5" t="n">
        <v>29</v>
      </c>
    </row>
    <row r="12" spans="1:5">
      <c r="A12" s="4" t="s">
        <v>422</v>
      </c>
    </row>
    <row r="13" spans="1:5">
      <c r="A13" s="3" t="s">
        <v>409</v>
      </c>
    </row>
    <row r="14" spans="1:5">
      <c r="A14" s="4" t="s">
        <v>418</v>
      </c>
      <c r="B14" s="5" t="n">
        <v>276</v>
      </c>
      <c r="C14" s="5" t="n">
        <v>288</v>
      </c>
      <c r="D14" s="5" t="n">
        <v>276</v>
      </c>
      <c r="E14" s="5" t="n">
        <v>241</v>
      </c>
    </row>
    <row r="15" spans="1:5">
      <c r="A15" s="4" t="s">
        <v>419</v>
      </c>
      <c r="C15" s="5" t="n">
        <v>1</v>
      </c>
      <c r="D15" s="5" t="n">
        <v>1</v>
      </c>
      <c r="E15" s="5" t="n">
        <v>1</v>
      </c>
    </row>
    <row r="16" spans="1:5">
      <c r="A16" s="4" t="s">
        <v>420</v>
      </c>
      <c r="C16" s="5" t="n">
        <v>1</v>
      </c>
      <c r="D16" s="5" t="n">
        <v>1</v>
      </c>
      <c r="E16" s="5" t="n">
        <v>1</v>
      </c>
    </row>
    <row r="17" spans="1:5">
      <c r="A17" s="4" t="s">
        <v>347</v>
      </c>
    </row>
    <row r="18" spans="1:5">
      <c r="A18" s="3" t="s">
        <v>409</v>
      </c>
    </row>
    <row r="19" spans="1:5">
      <c r="A19" s="4" t="s">
        <v>418</v>
      </c>
      <c r="B19" s="5" t="n">
        <v>770</v>
      </c>
      <c r="C19" s="5" t="n">
        <v>1236</v>
      </c>
      <c r="D19" s="5" t="n">
        <v>788</v>
      </c>
      <c r="E19" s="5" t="n">
        <v>1304</v>
      </c>
    </row>
    <row r="20" spans="1:5">
      <c r="A20" s="4" t="s">
        <v>419</v>
      </c>
      <c r="B20" s="7" t="n">
        <v>9</v>
      </c>
      <c r="C20" s="7" t="n">
        <v>17</v>
      </c>
      <c r="D20" s="7" t="n">
        <v>18</v>
      </c>
      <c r="E20" s="5" t="n">
        <v>33</v>
      </c>
    </row>
    <row r="21" spans="1:5">
      <c r="A21" s="4" t="s">
        <v>349</v>
      </c>
    </row>
    <row r="22" spans="1:5">
      <c r="A22" s="3" t="s">
        <v>409</v>
      </c>
    </row>
    <row r="23" spans="1:5">
      <c r="A23" s="4" t="s">
        <v>418</v>
      </c>
      <c r="E23" s="7"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381</v>
      </c>
    </row>
    <row r="3" spans="1:3">
      <c r="A3" s="4" t="s">
        <v>342</v>
      </c>
      <c r="B3" s="7" t="n">
        <v>367209</v>
      </c>
      <c r="C3" s="7" t="n">
        <v>335086</v>
      </c>
    </row>
    <row r="4" spans="1:3">
      <c r="A4" s="4" t="s">
        <v>347</v>
      </c>
    </row>
    <row r="5" spans="1:3">
      <c r="A5" s="3" t="s">
        <v>381</v>
      </c>
    </row>
    <row r="6" spans="1:3">
      <c r="A6" s="4" t="s">
        <v>342</v>
      </c>
      <c r="B6" s="5" t="n">
        <v>93007</v>
      </c>
      <c r="C6" s="5" t="n">
        <v>88394</v>
      </c>
    </row>
    <row r="7" spans="1:3">
      <c r="A7" s="4" t="s">
        <v>349</v>
      </c>
    </row>
    <row r="8" spans="1:3">
      <c r="A8" s="3" t="s">
        <v>381</v>
      </c>
    </row>
    <row r="9" spans="1:3">
      <c r="A9" s="4" t="s">
        <v>342</v>
      </c>
      <c r="B9" s="5" t="n">
        <v>17181</v>
      </c>
      <c r="C9" s="5" t="n">
        <v>2067</v>
      </c>
    </row>
    <row r="10" spans="1:3">
      <c r="A10" s="4" t="s">
        <v>424</v>
      </c>
    </row>
    <row r="11" spans="1:3">
      <c r="A11" s="3" t="s">
        <v>381</v>
      </c>
    </row>
    <row r="12" spans="1:3">
      <c r="A12" s="4" t="s">
        <v>342</v>
      </c>
      <c r="B12" s="5" t="n">
        <v>92803</v>
      </c>
      <c r="C12" s="5" t="n">
        <v>88186</v>
      </c>
    </row>
    <row r="13" spans="1:3">
      <c r="A13" s="4" t="s">
        <v>425</v>
      </c>
    </row>
    <row r="14" spans="1:3">
      <c r="A14" s="3" t="s">
        <v>381</v>
      </c>
    </row>
    <row r="15" spans="1:3">
      <c r="A15" s="4" t="s">
        <v>342</v>
      </c>
      <c r="B15" s="5" t="n">
        <v>17181</v>
      </c>
      <c r="C15" s="5" t="n">
        <v>2067</v>
      </c>
    </row>
    <row r="16" spans="1:3">
      <c r="A16" s="4" t="s">
        <v>426</v>
      </c>
    </row>
    <row r="17" spans="1:3">
      <c r="A17" s="3" t="s">
        <v>381</v>
      </c>
    </row>
    <row r="18" spans="1:3">
      <c r="A18" s="4" t="s">
        <v>342</v>
      </c>
      <c r="B18" s="5" t="n">
        <v>204</v>
      </c>
      <c r="C18" s="5" t="n">
        <v>208</v>
      </c>
    </row>
    <row r="19" spans="1:3">
      <c r="A19" s="4" t="s">
        <v>354</v>
      </c>
    </row>
    <row r="20" spans="1:3">
      <c r="A20" s="3" t="s">
        <v>381</v>
      </c>
    </row>
    <row r="21" spans="1:3">
      <c r="A21" s="4" t="s">
        <v>342</v>
      </c>
      <c r="B21" s="5" t="n">
        <v>24805</v>
      </c>
      <c r="C21" s="5" t="n">
        <v>23629</v>
      </c>
    </row>
    <row r="22" spans="1:3">
      <c r="A22" s="4" t="s">
        <v>427</v>
      </c>
    </row>
    <row r="23" spans="1:3">
      <c r="A23" s="3" t="s">
        <v>381</v>
      </c>
    </row>
    <row r="24" spans="1:3">
      <c r="A24" s="4" t="s">
        <v>342</v>
      </c>
      <c r="B24" s="7" t="n">
        <v>24805</v>
      </c>
      <c r="C24" s="5" t="n">
        <v>23286</v>
      </c>
    </row>
    <row r="25" spans="1:3">
      <c r="A25" s="4" t="s">
        <v>428</v>
      </c>
    </row>
    <row r="26" spans="1:3">
      <c r="A26" s="3" t="s">
        <v>381</v>
      </c>
    </row>
    <row r="27" spans="1:3">
      <c r="A27" s="4" t="s">
        <v>342</v>
      </c>
      <c r="C27" s="7" t="n">
        <v>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29</v>
      </c>
      <c r="B1" s="2" t="s">
        <v>1</v>
      </c>
    </row>
    <row r="2" spans="1:3">
      <c r="B2" s="2" t="s">
        <v>2</v>
      </c>
      <c r="C2" s="2" t="s">
        <v>25</v>
      </c>
    </row>
    <row r="3" spans="1:3">
      <c r="A3" s="3" t="s">
        <v>199</v>
      </c>
    </row>
    <row r="4" spans="1:3">
      <c r="A4" s="4" t="s">
        <v>430</v>
      </c>
      <c r="B4" s="7" t="n">
        <v>1097334000</v>
      </c>
      <c r="C4" s="7" t="n">
        <v>1046551000</v>
      </c>
    </row>
    <row r="5" spans="1:3">
      <c r="A5" s="4" t="s">
        <v>431</v>
      </c>
      <c r="B5" s="7" t="n">
        <v>23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73</v>
      </c>
      <c r="D2" s="2" t="s">
        <v>25</v>
      </c>
    </row>
    <row r="3" spans="1:4">
      <c r="A3" s="3" t="s">
        <v>433</v>
      </c>
    </row>
    <row r="4" spans="1:4">
      <c r="A4" s="4" t="s">
        <v>434</v>
      </c>
      <c r="B4" s="7" t="n">
        <v>8910</v>
      </c>
      <c r="C4" s="7" t="n">
        <v>2601</v>
      </c>
    </row>
    <row r="5" spans="1:4">
      <c r="A5" s="4" t="s">
        <v>435</v>
      </c>
      <c r="B5" s="5" t="n">
        <v>946</v>
      </c>
      <c r="C5" s="5" t="n">
        <v>439</v>
      </c>
    </row>
    <row r="6" spans="1:4">
      <c r="A6" s="4" t="s">
        <v>436</v>
      </c>
      <c r="B6" s="5" t="n">
        <v>-671</v>
      </c>
      <c r="C6" s="5" t="n">
        <v>-213</v>
      </c>
    </row>
    <row r="7" spans="1:4">
      <c r="A7" s="4" t="s">
        <v>437</v>
      </c>
      <c r="B7" s="5" t="n">
        <v>9185</v>
      </c>
      <c r="C7" s="5" t="n">
        <v>2827</v>
      </c>
    </row>
    <row r="8" spans="1:4">
      <c r="A8" s="3" t="s">
        <v>438</v>
      </c>
    </row>
    <row r="9" spans="1:4">
      <c r="A9" s="4" t="s">
        <v>434</v>
      </c>
      <c r="B9" s="5" t="n">
        <v>424</v>
      </c>
      <c r="C9" s="5" t="n">
        <v>34</v>
      </c>
    </row>
    <row r="10" spans="1:4">
      <c r="A10" s="4" t="s">
        <v>439</v>
      </c>
      <c r="B10" s="5" t="n">
        <v>-231</v>
      </c>
      <c r="C10" s="5" t="n">
        <v>25</v>
      </c>
    </row>
    <row r="11" spans="1:4">
      <c r="A11" s="4" t="s">
        <v>437</v>
      </c>
      <c r="B11" s="5" t="n">
        <v>193</v>
      </c>
      <c r="C11" s="5" t="n">
        <v>59</v>
      </c>
    </row>
    <row r="12" spans="1:4">
      <c r="A12" s="4" t="s">
        <v>440</v>
      </c>
      <c r="B12" s="5" t="n">
        <v>8992</v>
      </c>
      <c r="C12" s="5" t="n">
        <v>2768</v>
      </c>
      <c r="D12" s="7" t="n">
        <v>8486</v>
      </c>
    </row>
    <row r="13" spans="1:4">
      <c r="A13" s="4" t="s">
        <v>441</v>
      </c>
      <c r="B13" s="7" t="n">
        <v>9014</v>
      </c>
      <c r="C13" s="7" t="n">
        <v>28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2</v>
      </c>
      <c r="B1" s="2" t="s">
        <v>1</v>
      </c>
    </row>
    <row r="2" spans="1:3">
      <c r="B2" s="2" t="s">
        <v>2</v>
      </c>
      <c r="C2" s="2" t="s">
        <v>73</v>
      </c>
    </row>
    <row r="3" spans="1:3">
      <c r="A3" s="3" t="s">
        <v>202</v>
      </c>
    </row>
    <row r="4" spans="1:3">
      <c r="A4" s="4" t="s">
        <v>443</v>
      </c>
      <c r="B4" s="7" t="n">
        <v>280000</v>
      </c>
      <c r="C4" s="7" t="n">
        <v>0</v>
      </c>
    </row>
    <row r="5" spans="1:3">
      <c r="A5" s="4" t="s">
        <v>444</v>
      </c>
      <c r="B5" s="7" t="n">
        <v>3000</v>
      </c>
      <c r="C5" s="7" t="n">
        <v>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446</v>
      </c>
    </row>
    <row r="3" spans="1:3">
      <c r="A3" s="3" t="s">
        <v>447</v>
      </c>
    </row>
    <row r="4" spans="1:3">
      <c r="A4" s="4" t="s">
        <v>448</v>
      </c>
      <c r="B4" s="7" t="n">
        <v>42901000</v>
      </c>
      <c r="C4" s="7" t="n">
        <v>32904000</v>
      </c>
    </row>
    <row r="5" spans="1:3">
      <c r="A5" s="4" t="s">
        <v>449</v>
      </c>
    </row>
    <row r="6" spans="1:3">
      <c r="A6" s="3" t="s">
        <v>447</v>
      </c>
    </row>
    <row r="7" spans="1:3">
      <c r="A7" s="4" t="s">
        <v>448</v>
      </c>
      <c r="B7" s="5" t="n">
        <v>21445000</v>
      </c>
      <c r="C7" s="5" t="n">
        <v>18197000</v>
      </c>
    </row>
    <row r="8" spans="1:3">
      <c r="A8" s="4" t="s">
        <v>450</v>
      </c>
    </row>
    <row r="9" spans="1:3">
      <c r="A9" s="3" t="s">
        <v>447</v>
      </c>
    </row>
    <row r="10" spans="1:3">
      <c r="A10" s="4" t="s">
        <v>451</v>
      </c>
      <c r="B10" s="5" t="n">
        <v>538000</v>
      </c>
      <c r="C10" s="5" t="n">
        <v>617000</v>
      </c>
    </row>
    <row r="11" spans="1:3">
      <c r="A11" s="4" t="s">
        <v>452</v>
      </c>
    </row>
    <row r="12" spans="1:3">
      <c r="A12" s="3" t="s">
        <v>447</v>
      </c>
    </row>
    <row r="13" spans="1:3">
      <c r="A13" s="4" t="s">
        <v>451</v>
      </c>
      <c r="B13" s="5" t="n">
        <v>69000</v>
      </c>
      <c r="C13" s="5" t="n">
        <v>65000</v>
      </c>
    </row>
    <row r="14" spans="1:3">
      <c r="A14" s="4" t="s">
        <v>453</v>
      </c>
    </row>
    <row r="15" spans="1:3">
      <c r="A15" s="3" t="s">
        <v>447</v>
      </c>
    </row>
    <row r="16" spans="1:3">
      <c r="A16" s="4" t="s">
        <v>454</v>
      </c>
      <c r="B16" s="7" t="n">
        <v>18000</v>
      </c>
      <c r="C16" s="7" t="n">
        <v>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4" t="s">
        <v>107</v>
      </c>
      <c r="B3" s="7" t="n">
        <v>-150</v>
      </c>
      <c r="C3" s="7" t="n">
        <v>718</v>
      </c>
      <c r="D3" s="7" t="n">
        <v>-597</v>
      </c>
      <c r="E3" s="7" t="n">
        <v>720</v>
      </c>
    </row>
    <row r="4" spans="1:5">
      <c r="A4" s="3" t="s">
        <v>111</v>
      </c>
    </row>
    <row r="5" spans="1:5">
      <c r="A5" s="4" t="s">
        <v>112</v>
      </c>
      <c r="B5" s="5" t="n">
        <v>725</v>
      </c>
      <c r="C5" s="5" t="n">
        <v>229</v>
      </c>
      <c r="D5" s="5" t="n">
        <v>799</v>
      </c>
      <c r="E5" s="5" t="n">
        <v>1049</v>
      </c>
    </row>
    <row r="6" spans="1:5">
      <c r="A6" s="4" t="s">
        <v>113</v>
      </c>
      <c r="B6" s="5" t="n">
        <v>0</v>
      </c>
      <c r="C6" s="5" t="n">
        <v>0</v>
      </c>
      <c r="D6" s="5" t="n">
        <v>0</v>
      </c>
      <c r="E6" s="5" t="n">
        <v>-62</v>
      </c>
    </row>
    <row r="7" spans="1:5">
      <c r="A7" s="4" t="s">
        <v>114</v>
      </c>
      <c r="B7" s="5" t="n">
        <v>725</v>
      </c>
      <c r="C7" s="5" t="n">
        <v>229</v>
      </c>
      <c r="D7" s="5" t="n">
        <v>799</v>
      </c>
      <c r="E7" s="5" t="n">
        <v>987</v>
      </c>
    </row>
    <row r="8" spans="1:5">
      <c r="A8" s="4" t="s">
        <v>115</v>
      </c>
      <c r="B8" s="5" t="n">
        <v>-254</v>
      </c>
      <c r="C8" s="5" t="n">
        <v>0</v>
      </c>
      <c r="D8" s="5" t="n">
        <v>-280</v>
      </c>
      <c r="E8" s="5" t="n">
        <v>0</v>
      </c>
    </row>
    <row r="9" spans="1:5">
      <c r="A9" s="4" t="s">
        <v>116</v>
      </c>
      <c r="B9" s="5" t="n">
        <v>471</v>
      </c>
      <c r="C9" s="5" t="n">
        <v>229</v>
      </c>
      <c r="D9" s="5" t="n">
        <v>519</v>
      </c>
      <c r="E9" s="5" t="n">
        <v>987</v>
      </c>
    </row>
    <row r="10" spans="1:5">
      <c r="A10" s="4" t="s">
        <v>115</v>
      </c>
      <c r="B10" s="5" t="n">
        <v>0</v>
      </c>
      <c r="C10" s="5" t="n">
        <v>0</v>
      </c>
      <c r="D10" s="5" t="n">
        <v>0</v>
      </c>
      <c r="E10" s="5" t="n">
        <v>0</v>
      </c>
    </row>
    <row r="11" spans="1:5">
      <c r="A11" s="4" t="s">
        <v>116</v>
      </c>
      <c r="B11" s="5" t="n">
        <v>-14</v>
      </c>
      <c r="C11" s="5" t="n">
        <v>2</v>
      </c>
      <c r="D11" s="5" t="n">
        <v>-27</v>
      </c>
      <c r="E11" s="5" t="n">
        <v>5</v>
      </c>
    </row>
    <row r="12" spans="1:5">
      <c r="A12" s="4" t="s">
        <v>117</v>
      </c>
      <c r="B12" s="5" t="n">
        <v>457</v>
      </c>
      <c r="C12" s="5" t="n">
        <v>231</v>
      </c>
      <c r="D12" s="5" t="n">
        <v>492</v>
      </c>
      <c r="E12" s="5" t="n">
        <v>992</v>
      </c>
    </row>
    <row r="13" spans="1:5">
      <c r="A13" s="4" t="s">
        <v>118</v>
      </c>
      <c r="B13" s="5" t="n">
        <v>307</v>
      </c>
      <c r="C13" s="5" t="n">
        <v>949</v>
      </c>
      <c r="D13" s="5" t="n">
        <v>-105</v>
      </c>
      <c r="E13" s="5" t="n">
        <v>1712</v>
      </c>
    </row>
    <row r="14" spans="1:5">
      <c r="A14" s="4" t="s">
        <v>119</v>
      </c>
    </row>
    <row r="15" spans="1:5">
      <c r="A15" s="3" t="s">
        <v>111</v>
      </c>
    </row>
    <row r="16" spans="1:5">
      <c r="A16" s="4" t="s">
        <v>120</v>
      </c>
      <c r="B16" s="5" t="n">
        <v>9</v>
      </c>
      <c r="C16" s="5" t="n">
        <v>9</v>
      </c>
      <c r="D16" s="5" t="n">
        <v>18</v>
      </c>
      <c r="E16" s="5" t="n">
        <v>18</v>
      </c>
    </row>
    <row r="17" spans="1:5">
      <c r="A17" s="4" t="s">
        <v>121</v>
      </c>
      <c r="B17" s="5" t="n">
        <v>-23</v>
      </c>
      <c r="C17" s="5" t="n">
        <v>-7</v>
      </c>
      <c r="D17" s="5" t="n">
        <v>-45</v>
      </c>
      <c r="E17" s="5" t="n">
        <v>-13</v>
      </c>
    </row>
    <row r="18" spans="1:5">
      <c r="A18" s="4" t="s">
        <v>122</v>
      </c>
      <c r="B18" s="7" t="n">
        <v>-14</v>
      </c>
      <c r="C18" s="7" t="n">
        <v>2</v>
      </c>
      <c r="D18" s="7" t="n">
        <v>-27</v>
      </c>
      <c r="E18" s="7"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55</v>
      </c>
      <c r="B1" s="2" t="s">
        <v>72</v>
      </c>
      <c r="C1" s="2" t="s">
        <v>1</v>
      </c>
    </row>
    <row r="2" spans="1:3">
      <c r="B2" s="2" t="s">
        <v>456</v>
      </c>
      <c r="C2" s="2" t="s">
        <v>456</v>
      </c>
    </row>
    <row r="3" spans="1:3">
      <c r="A3" s="3" t="s">
        <v>457</v>
      </c>
    </row>
    <row r="4" spans="1:3">
      <c r="A4" s="4" t="s">
        <v>458</v>
      </c>
      <c r="B4" s="5" t="n">
        <v>18780</v>
      </c>
      <c r="C4" s="5" t="n">
        <v>18780</v>
      </c>
    </row>
    <row r="5" spans="1:3">
      <c r="A5" s="4" t="s">
        <v>459</v>
      </c>
      <c r="C5" s="5" t="n">
        <v>2040</v>
      </c>
    </row>
    <row r="6" spans="1:3">
      <c r="A6" s="4" t="s">
        <v>460</v>
      </c>
      <c r="B6" s="5" t="n">
        <v>4695</v>
      </c>
      <c r="C6" s="5" t="n">
        <v>9390</v>
      </c>
    </row>
    <row r="7" spans="1:3">
      <c r="A7" s="4" t="s">
        <v>461</v>
      </c>
      <c r="B7" s="7" t="n">
        <v>73000</v>
      </c>
      <c r="C7" s="7" t="n">
        <v>145000</v>
      </c>
    </row>
    <row r="8" spans="1:3">
      <c r="A8" s="4" t="s">
        <v>462</v>
      </c>
      <c r="B8" s="5" t="n">
        <v>441328</v>
      </c>
      <c r="C8" s="5" t="n">
        <v>441328</v>
      </c>
    </row>
    <row r="9" spans="1:3">
      <c r="A9" s="4" t="s">
        <v>463</v>
      </c>
      <c r="B9" s="7" t="n">
        <v>7017100</v>
      </c>
      <c r="C9" s="7" t="n">
        <v>7017100</v>
      </c>
    </row>
    <row r="10" spans="1:3">
      <c r="A10" s="4" t="s">
        <v>464</v>
      </c>
    </row>
    <row r="11" spans="1:3">
      <c r="A11" s="3" t="s">
        <v>457</v>
      </c>
    </row>
    <row r="12" spans="1:3">
      <c r="A12" s="4" t="s">
        <v>465</v>
      </c>
      <c r="C12" s="5" t="n">
        <v>469498</v>
      </c>
    </row>
    <row r="13" spans="1:3">
      <c r="A13" s="4" t="s">
        <v>466</v>
      </c>
      <c r="C13"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68</v>
      </c>
      <c r="B1" s="2" t="s">
        <v>72</v>
      </c>
      <c r="C1" s="2" t="s">
        <v>1</v>
      </c>
    </row>
    <row r="2" spans="1:3">
      <c r="B2" s="2" t="s">
        <v>2</v>
      </c>
      <c r="C2" s="2" t="s">
        <v>2</v>
      </c>
    </row>
    <row r="3" spans="1:3">
      <c r="A3" s="3" t="s">
        <v>211</v>
      </c>
    </row>
    <row r="4" spans="1:3">
      <c r="A4" s="4" t="s">
        <v>469</v>
      </c>
      <c r="C4" s="5" t="n">
        <v>0</v>
      </c>
    </row>
    <row r="5" spans="1:3">
      <c r="A5" s="4" t="s">
        <v>470</v>
      </c>
      <c r="B5" s="5" t="n">
        <v>5868709</v>
      </c>
      <c r="C5" s="5" t="n">
        <v>5868717</v>
      </c>
    </row>
    <row r="6" spans="1:3">
      <c r="A6" s="4" t="s">
        <v>471</v>
      </c>
      <c r="B6" s="5" t="n">
        <v>443676</v>
      </c>
      <c r="C6" s="5" t="n">
        <v>446023</v>
      </c>
    </row>
    <row r="7" spans="1:3">
      <c r="A7" s="4" t="s">
        <v>108</v>
      </c>
      <c r="B7" s="5" t="n">
        <v>5425033</v>
      </c>
      <c r="C7" s="5" t="n">
        <v>54226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72</v>
      </c>
      <c r="D1" s="2" t="s">
        <v>1</v>
      </c>
    </row>
    <row r="2" spans="1:6">
      <c r="B2" s="2" t="s">
        <v>2</v>
      </c>
      <c r="C2" s="2" t="s">
        <v>73</v>
      </c>
      <c r="D2" s="2" t="s">
        <v>2</v>
      </c>
      <c r="E2" s="2" t="s">
        <v>73</v>
      </c>
      <c r="F2" s="2" t="s">
        <v>25</v>
      </c>
    </row>
    <row r="3" spans="1:6">
      <c r="A3" s="3" t="s">
        <v>473</v>
      </c>
    </row>
    <row r="4" spans="1:6">
      <c r="A4" s="4" t="s">
        <v>88</v>
      </c>
      <c r="B4" s="7" t="n">
        <v>2520000</v>
      </c>
      <c r="C4" s="7" t="n">
        <v>1058000</v>
      </c>
      <c r="D4" s="7" t="n">
        <v>4558000</v>
      </c>
      <c r="E4" s="7" t="n">
        <v>1739000</v>
      </c>
    </row>
    <row r="5" spans="1:6">
      <c r="A5" s="4" t="s">
        <v>431</v>
      </c>
      <c r="D5" s="5" t="n">
        <v>231000</v>
      </c>
    </row>
    <row r="6" spans="1:6">
      <c r="A6" s="4" t="s">
        <v>474</v>
      </c>
      <c r="B6" s="5" t="n">
        <v>0</v>
      </c>
      <c r="D6" s="5" t="n">
        <v>0</v>
      </c>
      <c r="F6" s="7" t="n">
        <v>0</v>
      </c>
    </row>
    <row r="7" spans="1:6">
      <c r="A7" s="4" t="s">
        <v>475</v>
      </c>
    </row>
    <row r="8" spans="1:6">
      <c r="A8" s="3" t="s">
        <v>473</v>
      </c>
    </row>
    <row r="9" spans="1:6">
      <c r="A9" s="4" t="s">
        <v>476</v>
      </c>
      <c r="B9" s="5" t="n">
        <v>32000000</v>
      </c>
      <c r="D9" s="5" t="n">
        <v>32000000</v>
      </c>
    </row>
    <row r="10" spans="1:6">
      <c r="A10" s="4" t="s">
        <v>477</v>
      </c>
      <c r="B10" s="5" t="n">
        <v>31300000</v>
      </c>
      <c r="D10" s="5" t="n">
        <v>31300000</v>
      </c>
    </row>
    <row r="11" spans="1:6">
      <c r="A11" s="4" t="s">
        <v>88</v>
      </c>
      <c r="B11" s="7" t="n">
        <v>703000</v>
      </c>
      <c r="D11" s="7" t="n">
        <v>70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3</v>
      </c>
    </row>
    <row r="3" spans="1:3">
      <c r="A3" s="4" t="s">
        <v>31</v>
      </c>
      <c r="B3" s="7" t="n">
        <v>67144</v>
      </c>
      <c r="C3" s="7" t="n">
        <v>68637</v>
      </c>
    </row>
    <row r="4" spans="1:3">
      <c r="A4" s="4" t="s">
        <v>307</v>
      </c>
    </row>
    <row r="5" spans="1:3">
      <c r="A5" s="3" t="s">
        <v>473</v>
      </c>
    </row>
    <row r="6" spans="1:3">
      <c r="A6" s="4" t="s">
        <v>31</v>
      </c>
      <c r="B6" s="5" t="n">
        <v>66607</v>
      </c>
      <c r="C6" s="5" t="n">
        <v>68099</v>
      </c>
    </row>
    <row r="7" spans="1:3">
      <c r="A7" s="4" t="s">
        <v>316</v>
      </c>
    </row>
    <row r="8" spans="1:3">
      <c r="A8" s="3" t="s">
        <v>473</v>
      </c>
    </row>
    <row r="9" spans="1:3">
      <c r="A9" s="4" t="s">
        <v>31</v>
      </c>
      <c r="B9" s="5" t="n">
        <v>537</v>
      </c>
      <c r="C9" s="5" t="n">
        <v>538</v>
      </c>
    </row>
    <row r="10" spans="1:3">
      <c r="A10" s="4" t="s">
        <v>479</v>
      </c>
    </row>
    <row r="11" spans="1:3">
      <c r="A11" s="3" t="s">
        <v>473</v>
      </c>
    </row>
    <row r="12" spans="1:3">
      <c r="A12" s="4" t="s">
        <v>31</v>
      </c>
      <c r="B12" s="5" t="n">
        <v>67144</v>
      </c>
      <c r="C12" s="5" t="n">
        <v>68637</v>
      </c>
    </row>
    <row r="13" spans="1:3">
      <c r="A13" s="4" t="s">
        <v>480</v>
      </c>
      <c r="B13" s="5" t="n">
        <v>32036</v>
      </c>
      <c r="C13" s="5" t="n">
        <v>30452</v>
      </c>
    </row>
    <row r="14" spans="1:3">
      <c r="A14" s="4" t="s">
        <v>481</v>
      </c>
      <c r="B14" s="5" t="n">
        <v>607</v>
      </c>
      <c r="C14" s="5" t="n">
        <v>682</v>
      </c>
    </row>
    <row r="15" spans="1:3">
      <c r="A15" s="4" t="s">
        <v>482</v>
      </c>
      <c r="B15" s="5" t="n">
        <v>18</v>
      </c>
      <c r="C15" s="5" t="n">
        <v>47</v>
      </c>
    </row>
    <row r="16" spans="1:3">
      <c r="A16" s="4" t="s">
        <v>483</v>
      </c>
    </row>
    <row r="17" spans="1:3">
      <c r="A17" s="3" t="s">
        <v>473</v>
      </c>
    </row>
    <row r="18" spans="1:3">
      <c r="A18" s="4" t="s">
        <v>480</v>
      </c>
      <c r="B18" s="5" t="n">
        <v>32036</v>
      </c>
      <c r="C18" s="5" t="n">
        <v>30452</v>
      </c>
    </row>
    <row r="19" spans="1:3">
      <c r="A19" s="4" t="s">
        <v>482</v>
      </c>
      <c r="B19" s="5" t="n">
        <v>18</v>
      </c>
      <c r="C19" s="5" t="n">
        <v>47</v>
      </c>
    </row>
    <row r="20" spans="1:3">
      <c r="A20" s="4" t="s">
        <v>484</v>
      </c>
    </row>
    <row r="21" spans="1:3">
      <c r="A21" s="3" t="s">
        <v>473</v>
      </c>
    </row>
    <row r="22" spans="1:3">
      <c r="A22" s="4" t="s">
        <v>31</v>
      </c>
      <c r="B22" s="5" t="n">
        <v>66607</v>
      </c>
      <c r="C22" s="5" t="n">
        <v>68099</v>
      </c>
    </row>
    <row r="23" spans="1:3">
      <c r="A23" s="4" t="s">
        <v>485</v>
      </c>
    </row>
    <row r="24" spans="1:3">
      <c r="A24" s="3" t="s">
        <v>473</v>
      </c>
    </row>
    <row r="25" spans="1:3">
      <c r="A25" s="4" t="s">
        <v>31</v>
      </c>
      <c r="B25" s="5" t="n">
        <v>537</v>
      </c>
      <c r="C25" s="5" t="n">
        <v>538</v>
      </c>
    </row>
    <row r="26" spans="1:3">
      <c r="A26" s="4" t="s">
        <v>486</v>
      </c>
    </row>
    <row r="27" spans="1:3">
      <c r="A27" s="3" t="s">
        <v>473</v>
      </c>
    </row>
    <row r="28" spans="1:3">
      <c r="A28" s="4" t="s">
        <v>481</v>
      </c>
      <c r="B28" s="5" t="n">
        <v>538</v>
      </c>
      <c r="C28" s="5" t="n">
        <v>617</v>
      </c>
    </row>
    <row r="29" spans="1:3">
      <c r="A29" s="4" t="s">
        <v>487</v>
      </c>
    </row>
    <row r="30" spans="1:3">
      <c r="A30" s="3" t="s">
        <v>473</v>
      </c>
    </row>
    <row r="31" spans="1:3">
      <c r="A31" s="4" t="s">
        <v>481</v>
      </c>
      <c r="B31" s="5" t="n">
        <v>69</v>
      </c>
      <c r="C31" s="5" t="n">
        <v>65</v>
      </c>
    </row>
    <row r="32" spans="1:3">
      <c r="A32" s="4" t="s">
        <v>488</v>
      </c>
    </row>
    <row r="33" spans="1:3">
      <c r="A33" s="3" t="s">
        <v>473</v>
      </c>
    </row>
    <row r="34" spans="1:3">
      <c r="A34" s="4" t="s">
        <v>480</v>
      </c>
      <c r="B34" s="5" t="n">
        <v>32036</v>
      </c>
      <c r="C34" s="5" t="n">
        <v>30452</v>
      </c>
    </row>
    <row r="35" spans="1:3">
      <c r="A35" s="4" t="s">
        <v>482</v>
      </c>
      <c r="B35" s="5" t="n">
        <v>18</v>
      </c>
      <c r="C35" s="5" t="n">
        <v>47</v>
      </c>
    </row>
    <row r="36" spans="1:3">
      <c r="A36" s="4" t="s">
        <v>489</v>
      </c>
    </row>
    <row r="37" spans="1:3">
      <c r="A37" s="3" t="s">
        <v>473</v>
      </c>
    </row>
    <row r="38" spans="1:3">
      <c r="A38" s="4" t="s">
        <v>31</v>
      </c>
      <c r="B38" s="5" t="n">
        <v>66607</v>
      </c>
      <c r="C38" s="5" t="n">
        <v>68099</v>
      </c>
    </row>
    <row r="39" spans="1:3">
      <c r="A39" s="4" t="s">
        <v>490</v>
      </c>
    </row>
    <row r="40" spans="1:3">
      <c r="A40" s="3" t="s">
        <v>473</v>
      </c>
    </row>
    <row r="41" spans="1:3">
      <c r="A41" s="4" t="s">
        <v>31</v>
      </c>
      <c r="B41" s="5" t="n">
        <v>537</v>
      </c>
      <c r="C41" s="5" t="n">
        <v>538</v>
      </c>
    </row>
    <row r="42" spans="1:3">
      <c r="A42" s="4" t="s">
        <v>491</v>
      </c>
    </row>
    <row r="43" spans="1:3">
      <c r="A43" s="3" t="s">
        <v>473</v>
      </c>
    </row>
    <row r="44" spans="1:3">
      <c r="A44" s="4" t="s">
        <v>481</v>
      </c>
      <c r="B44" s="5" t="n">
        <v>538</v>
      </c>
      <c r="C44" s="5" t="n">
        <v>617</v>
      </c>
    </row>
    <row r="45" spans="1:3">
      <c r="A45" s="4" t="s">
        <v>492</v>
      </c>
    </row>
    <row r="46" spans="1:3">
      <c r="A46" s="3" t="s">
        <v>473</v>
      </c>
    </row>
    <row r="47" spans="1:3">
      <c r="A47" s="4" t="s">
        <v>481</v>
      </c>
      <c r="B47" s="7" t="n">
        <v>69</v>
      </c>
      <c r="C47" s="7" t="n">
        <v>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5</v>
      </c>
      <c r="D1" s="2" t="s">
        <v>73</v>
      </c>
    </row>
    <row r="2" spans="1:4">
      <c r="A2" s="3" t="s">
        <v>473</v>
      </c>
    </row>
    <row r="3" spans="1:4">
      <c r="A3" s="4" t="s">
        <v>494</v>
      </c>
      <c r="B3" s="7" t="n">
        <v>9014</v>
      </c>
      <c r="D3" s="7" t="n">
        <v>2898</v>
      </c>
    </row>
    <row r="4" spans="1:4">
      <c r="A4" s="4" t="s">
        <v>495</v>
      </c>
    </row>
    <row r="5" spans="1:4">
      <c r="A5" s="3" t="s">
        <v>473</v>
      </c>
    </row>
    <row r="6" spans="1:4">
      <c r="A6" s="4" t="s">
        <v>494</v>
      </c>
      <c r="B6" s="5" t="n">
        <v>8992</v>
      </c>
      <c r="C6" s="7" t="n">
        <v>8486</v>
      </c>
    </row>
    <row r="7" spans="1:4">
      <c r="A7" s="4" t="s">
        <v>496</v>
      </c>
      <c r="B7" s="5" t="n">
        <v>8992</v>
      </c>
      <c r="C7" s="5" t="n">
        <v>8486</v>
      </c>
    </row>
    <row r="8" spans="1:4">
      <c r="A8" s="4" t="s">
        <v>497</v>
      </c>
    </row>
    <row r="9" spans="1:4">
      <c r="A9" s="3" t="s">
        <v>473</v>
      </c>
    </row>
    <row r="10" spans="1:4">
      <c r="A10" s="4" t="s">
        <v>498</v>
      </c>
      <c r="B10" s="5" t="n">
        <v>1274</v>
      </c>
      <c r="C10" s="5" t="n">
        <v>518</v>
      </c>
    </row>
    <row r="11" spans="1:4">
      <c r="A11" s="4" t="s">
        <v>496</v>
      </c>
      <c r="B11" s="7" t="n">
        <v>1274</v>
      </c>
      <c r="C11" s="7" t="n">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67144</v>
      </c>
      <c r="C3" s="7" t="n">
        <v>68637</v>
      </c>
    </row>
    <row r="4" spans="1:3">
      <c r="A4" s="4" t="s">
        <v>479</v>
      </c>
    </row>
    <row r="5" spans="1:3">
      <c r="A5" s="3" t="s">
        <v>500</v>
      </c>
    </row>
    <row r="6" spans="1:3">
      <c r="A6" s="4" t="s">
        <v>30</v>
      </c>
      <c r="B6" s="5" t="n">
        <v>3195</v>
      </c>
      <c r="C6" s="5" t="n">
        <v>3687</v>
      </c>
    </row>
    <row r="7" spans="1:3">
      <c r="A7" s="4" t="s">
        <v>501</v>
      </c>
      <c r="B7" s="5" t="n">
        <v>67144</v>
      </c>
      <c r="C7" s="5" t="n">
        <v>68637</v>
      </c>
    </row>
    <row r="8" spans="1:3">
      <c r="A8" s="4" t="s">
        <v>502</v>
      </c>
      <c r="B8" s="5" t="n">
        <v>32036</v>
      </c>
      <c r="C8" s="5" t="n">
        <v>30452</v>
      </c>
    </row>
    <row r="9" spans="1:3">
      <c r="A9" s="4" t="s">
        <v>481</v>
      </c>
      <c r="B9" s="5" t="n">
        <v>607</v>
      </c>
      <c r="C9" s="5" t="n">
        <v>682</v>
      </c>
    </row>
    <row r="10" spans="1:3">
      <c r="A10" s="3" t="s">
        <v>503</v>
      </c>
    </row>
    <row r="11" spans="1:3">
      <c r="A11" s="4" t="s">
        <v>81</v>
      </c>
      <c r="B11" s="5" t="n">
        <v>368285</v>
      </c>
      <c r="C11" s="5" t="n">
        <v>350979</v>
      </c>
    </row>
    <row r="12" spans="1:3">
      <c r="A12" s="4" t="s">
        <v>504</v>
      </c>
      <c r="B12" s="5" t="n">
        <v>48370</v>
      </c>
      <c r="C12" s="5" t="n">
        <v>38531</v>
      </c>
    </row>
    <row r="13" spans="1:3">
      <c r="A13" s="4" t="s">
        <v>505</v>
      </c>
      <c r="B13" s="5" t="n">
        <v>18</v>
      </c>
      <c r="C13" s="5" t="n">
        <v>47</v>
      </c>
    </row>
    <row r="14" spans="1:3">
      <c r="A14" s="4" t="s">
        <v>506</v>
      </c>
    </row>
    <row r="15" spans="1:3">
      <c r="A15" s="3" t="s">
        <v>500</v>
      </c>
    </row>
    <row r="16" spans="1:3">
      <c r="A16" s="4" t="s">
        <v>507</v>
      </c>
      <c r="B16" s="5" t="n">
        <v>362000</v>
      </c>
      <c r="C16" s="5" t="n">
        <v>331132</v>
      </c>
    </row>
    <row r="17" spans="1:3">
      <c r="A17" s="4" t="s">
        <v>508</v>
      </c>
    </row>
    <row r="18" spans="1:3">
      <c r="A18" s="3" t="s">
        <v>500</v>
      </c>
    </row>
    <row r="19" spans="1:3">
      <c r="A19" s="4" t="s">
        <v>30</v>
      </c>
      <c r="B19" s="5" t="n">
        <v>3185</v>
      </c>
      <c r="C19" s="5" t="n">
        <v>3675</v>
      </c>
    </row>
    <row r="20" spans="1:3">
      <c r="A20" s="4" t="s">
        <v>501</v>
      </c>
      <c r="B20" s="5" t="n">
        <v>67144</v>
      </c>
      <c r="C20" s="5" t="n">
        <v>68637</v>
      </c>
    </row>
    <row r="21" spans="1:3">
      <c r="A21" s="4" t="s">
        <v>502</v>
      </c>
      <c r="B21" s="5" t="n">
        <v>32036</v>
      </c>
      <c r="C21" s="5" t="n">
        <v>30452</v>
      </c>
    </row>
    <row r="22" spans="1:3">
      <c r="A22" s="4" t="s">
        <v>507</v>
      </c>
      <c r="B22" s="5" t="n">
        <v>364993</v>
      </c>
      <c r="C22" s="5" t="n">
        <v>332991</v>
      </c>
    </row>
    <row r="23" spans="1:3">
      <c r="A23" s="4" t="s">
        <v>481</v>
      </c>
      <c r="B23" s="5" t="n">
        <v>607</v>
      </c>
      <c r="C23" s="5" t="n">
        <v>682</v>
      </c>
    </row>
    <row r="24" spans="1:3">
      <c r="A24" s="3" t="s">
        <v>503</v>
      </c>
    </row>
    <row r="25" spans="1:3">
      <c r="A25" s="4" t="s">
        <v>81</v>
      </c>
      <c r="B25" s="5" t="n">
        <v>368588</v>
      </c>
      <c r="C25" s="5" t="n">
        <v>351179</v>
      </c>
    </row>
    <row r="26" spans="1:3">
      <c r="A26" s="4" t="s">
        <v>504</v>
      </c>
      <c r="B26" s="5" t="n">
        <v>48464</v>
      </c>
      <c r="C26" s="5" t="n">
        <v>38667</v>
      </c>
    </row>
    <row r="27" spans="1:3">
      <c r="A27" s="4" t="s">
        <v>505</v>
      </c>
      <c r="B27" s="5" t="n">
        <v>18</v>
      </c>
      <c r="C27" s="5" t="n">
        <v>47</v>
      </c>
    </row>
    <row r="28" spans="1:3">
      <c r="A28" s="4" t="s">
        <v>509</v>
      </c>
    </row>
    <row r="29" spans="1:3">
      <c r="A29" s="3" t="s">
        <v>500</v>
      </c>
    </row>
    <row r="30" spans="1:3">
      <c r="A30" s="4" t="s">
        <v>30</v>
      </c>
      <c r="B30" s="5" t="n">
        <v>3195</v>
      </c>
      <c r="C30" s="5" t="n">
        <v>3687</v>
      </c>
    </row>
    <row r="31" spans="1:3">
      <c r="A31" s="4" t="s">
        <v>501</v>
      </c>
      <c r="B31" s="5" t="n">
        <v>67144</v>
      </c>
      <c r="C31" s="5" t="n">
        <v>68637</v>
      </c>
    </row>
    <row r="32" spans="1:3">
      <c r="A32" s="4" t="s">
        <v>502</v>
      </c>
      <c r="B32" s="5" t="n">
        <v>32036</v>
      </c>
      <c r="C32" s="5" t="n">
        <v>30452</v>
      </c>
    </row>
    <row r="33" spans="1:3">
      <c r="A33" s="4" t="s">
        <v>507</v>
      </c>
      <c r="B33" s="5" t="n">
        <v>362000</v>
      </c>
      <c r="C33" s="5" t="n">
        <v>331132</v>
      </c>
    </row>
    <row r="34" spans="1:3">
      <c r="A34" s="4" t="s">
        <v>481</v>
      </c>
      <c r="B34" s="5" t="n">
        <v>607</v>
      </c>
      <c r="C34" s="5" t="n">
        <v>682</v>
      </c>
    </row>
    <row r="35" spans="1:3">
      <c r="A35" s="3" t="s">
        <v>503</v>
      </c>
    </row>
    <row r="36" spans="1:3">
      <c r="A36" s="4" t="s">
        <v>81</v>
      </c>
      <c r="B36" s="5" t="n">
        <v>368285</v>
      </c>
      <c r="C36" s="5" t="n">
        <v>350979</v>
      </c>
    </row>
    <row r="37" spans="1:3">
      <c r="A37" s="4" t="s">
        <v>504</v>
      </c>
      <c r="B37" s="5" t="n">
        <v>48370</v>
      </c>
      <c r="C37" s="5" t="n">
        <v>38531</v>
      </c>
    </row>
    <row r="38" spans="1:3">
      <c r="A38" s="4" t="s">
        <v>505</v>
      </c>
      <c r="B38" s="7" t="n">
        <v>18</v>
      </c>
      <c r="C38" s="7" t="n">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52300</v>
      </c>
    </row>
    <row r="4" spans="1:3">
      <c r="A4" s="4" t="s">
        <v>513</v>
      </c>
    </row>
    <row r="5" spans="1:3">
      <c r="A5" s="3" t="s">
        <v>511</v>
      </c>
    </row>
    <row r="6" spans="1:3">
      <c r="A6" s="4" t="s">
        <v>512</v>
      </c>
      <c r="B6" s="5" t="n">
        <v>52333</v>
      </c>
      <c r="C6" s="7" t="n">
        <v>35682</v>
      </c>
    </row>
    <row r="7" spans="1:3">
      <c r="A7" s="4" t="s">
        <v>514</v>
      </c>
    </row>
    <row r="8" spans="1:3">
      <c r="A8" s="3" t="s">
        <v>511</v>
      </c>
    </row>
    <row r="9" spans="1:3">
      <c r="A9" s="4" t="s">
        <v>512</v>
      </c>
      <c r="B9" s="5" t="n">
        <v>37963</v>
      </c>
      <c r="C9" s="5" t="n">
        <v>37045</v>
      </c>
    </row>
    <row r="10" spans="1:3">
      <c r="A10" s="4" t="s">
        <v>515</v>
      </c>
    </row>
    <row r="11" spans="1:3">
      <c r="A11" s="3" t="s">
        <v>511</v>
      </c>
    </row>
    <row r="12" spans="1:3">
      <c r="A12" s="4" t="s">
        <v>512</v>
      </c>
      <c r="B12" s="5" t="n">
        <v>10867</v>
      </c>
      <c r="C12" s="5" t="n">
        <v>9321</v>
      </c>
    </row>
    <row r="13" spans="1:3">
      <c r="A13" s="4" t="s">
        <v>516</v>
      </c>
    </row>
    <row r="14" spans="1:3">
      <c r="A14" s="3" t="s">
        <v>511</v>
      </c>
    </row>
    <row r="15" spans="1:3">
      <c r="A15" s="4" t="s">
        <v>512</v>
      </c>
      <c r="B15" s="5" t="n">
        <v>9140</v>
      </c>
      <c r="C15" s="7" t="n">
        <v>9189</v>
      </c>
    </row>
    <row r="16" spans="1:3">
      <c r="A16" s="4" t="s">
        <v>517</v>
      </c>
    </row>
    <row r="17" spans="1:3">
      <c r="A17" s="3" t="s">
        <v>511</v>
      </c>
    </row>
    <row r="18" spans="1:3">
      <c r="A18" s="4" t="s">
        <v>512</v>
      </c>
      <c r="B18" s="7" t="n">
        <v>4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518</v>
      </c>
      <c r="B1" s="2" t="s">
        <v>1</v>
      </c>
    </row>
    <row r="2" spans="1:2">
      <c r="B2" s="2" t="s">
        <v>318</v>
      </c>
    </row>
    <row r="3" spans="1:2">
      <c r="A3" s="3" t="s">
        <v>519</v>
      </c>
    </row>
    <row r="4" spans="1:2">
      <c r="A4" s="4" t="s">
        <v>512</v>
      </c>
      <c r="B4" s="9" t="n">
        <v>52.3</v>
      </c>
    </row>
    <row r="5" spans="1:2">
      <c r="A5" s="4" t="s">
        <v>520</v>
      </c>
      <c r="B5" s="4" t="s">
        <v>521</v>
      </c>
    </row>
    <row r="6" spans="1:2">
      <c r="A6" s="4" t="s">
        <v>522</v>
      </c>
      <c r="B6" s="4" t="s">
        <v>521</v>
      </c>
    </row>
    <row r="7" spans="1:2">
      <c r="A7" s="4" t="s">
        <v>523</v>
      </c>
      <c r="B7" s="9" t="n">
        <v>2.5</v>
      </c>
    </row>
    <row r="8" spans="1:2">
      <c r="A8" s="4" t="s">
        <v>524</v>
      </c>
    </row>
    <row r="9" spans="1:2">
      <c r="A9" s="3" t="s">
        <v>519</v>
      </c>
    </row>
    <row r="10" spans="1:2">
      <c r="A10" s="4" t="s">
        <v>520</v>
      </c>
      <c r="B10" s="4" t="s">
        <v>521</v>
      </c>
    </row>
    <row r="11" spans="1:2">
      <c r="A11" s="4" t="s">
        <v>522</v>
      </c>
      <c r="B11" s="4" t="s">
        <v>521</v>
      </c>
    </row>
    <row r="12" spans="1:2">
      <c r="A12" s="4" t="s">
        <v>525</v>
      </c>
      <c r="B12" s="5" t="n">
        <v>2</v>
      </c>
    </row>
    <row r="13" spans="1:2">
      <c r="A13" s="4" t="s">
        <v>526</v>
      </c>
    </row>
    <row r="14" spans="1:2">
      <c r="A14" s="3" t="s">
        <v>519</v>
      </c>
    </row>
    <row r="15" spans="1:2">
      <c r="A15" s="4" t="s">
        <v>512</v>
      </c>
      <c r="B15" s="9" t="n">
        <v>42.9</v>
      </c>
    </row>
    <row r="16" spans="1:2">
      <c r="A16" s="4" t="s">
        <v>449</v>
      </c>
    </row>
    <row r="17" spans="1:2">
      <c r="A17" s="3" t="s">
        <v>519</v>
      </c>
    </row>
    <row r="18" spans="1:2">
      <c r="A18" s="4" t="s">
        <v>512</v>
      </c>
      <c r="B18" s="9" t="n">
        <v>3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29</v>
      </c>
    </row>
    <row r="3" spans="1:2">
      <c r="A3" s="4" t="s">
        <v>530</v>
      </c>
      <c r="B3" s="7" t="n">
        <v>379</v>
      </c>
    </row>
    <row r="4" spans="1:2">
      <c r="A4" s="4" t="s">
        <v>531</v>
      </c>
      <c r="B4" s="4" t="s">
        <v>532</v>
      </c>
    </row>
    <row r="5" spans="1:2">
      <c r="A5" s="4" t="s">
        <v>533</v>
      </c>
      <c r="B5" s="9"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6"/>
    <col customWidth="1" max="7" min="7" width="55"/>
  </cols>
  <sheetData>
    <row r="1" spans="1:7">
      <c r="A1" s="1" t="s">
        <v>123</v>
      </c>
      <c r="B1" s="2" t="s">
        <v>124</v>
      </c>
      <c r="C1" s="2" t="s">
        <v>125</v>
      </c>
      <c r="D1" s="2" t="s">
        <v>126</v>
      </c>
      <c r="E1" s="2" t="s">
        <v>127</v>
      </c>
      <c r="F1" s="2" t="s">
        <v>128</v>
      </c>
      <c r="G1" s="2" t="s">
        <v>129</v>
      </c>
    </row>
    <row r="2" spans="1:7">
      <c r="A2" s="4" t="s">
        <v>130</v>
      </c>
      <c r="B2" s="7" t="n">
        <v>32459</v>
      </c>
      <c r="E2" s="7" t="n">
        <v>32198</v>
      </c>
      <c r="G2" s="7" t="n">
        <v>261</v>
      </c>
    </row>
    <row r="3" spans="1:7">
      <c r="A3" s="4" t="s">
        <v>107</v>
      </c>
      <c r="B3" s="5" t="n">
        <v>720</v>
      </c>
      <c r="E3" s="5" t="n">
        <v>720</v>
      </c>
    </row>
    <row r="4" spans="1:7">
      <c r="A4" s="4" t="s">
        <v>131</v>
      </c>
      <c r="B4" s="5" t="n">
        <v>992</v>
      </c>
      <c r="G4" s="5" t="n">
        <v>992</v>
      </c>
    </row>
    <row r="5" spans="1:7">
      <c r="A5" s="4" t="s">
        <v>132</v>
      </c>
      <c r="B5" s="5" t="n">
        <v>34171</v>
      </c>
      <c r="E5" s="5" t="n">
        <v>32918</v>
      </c>
      <c r="G5" s="5" t="n">
        <v>1253</v>
      </c>
    </row>
    <row r="6" spans="1:7">
      <c r="A6" s="4" t="s">
        <v>130</v>
      </c>
      <c r="B6" s="5" t="n">
        <v>32459</v>
      </c>
      <c r="E6" s="5" t="n">
        <v>32198</v>
      </c>
      <c r="G6" s="5" t="n">
        <v>261</v>
      </c>
    </row>
    <row r="7" spans="1:7">
      <c r="A7" s="4" t="s">
        <v>133</v>
      </c>
      <c r="B7" s="5" t="n">
        <v>83302</v>
      </c>
      <c r="C7" s="7" t="n">
        <v>59</v>
      </c>
      <c r="D7" s="7" t="n">
        <v>56373</v>
      </c>
      <c r="E7" s="5" t="n">
        <v>32661</v>
      </c>
      <c r="F7" s="7" t="n">
        <v>-4507</v>
      </c>
      <c r="G7" s="5" t="n">
        <v>-1284</v>
      </c>
    </row>
    <row r="8" spans="1:7">
      <c r="A8" s="4" t="s">
        <v>134</v>
      </c>
      <c r="C8" s="5" t="n">
        <v>5868726</v>
      </c>
    </row>
    <row r="9" spans="1:7">
      <c r="A9" s="4" t="s">
        <v>107</v>
      </c>
      <c r="B9" s="5" t="n">
        <v>-597</v>
      </c>
      <c r="E9" s="5" t="n">
        <v>-597</v>
      </c>
    </row>
    <row r="10" spans="1:7">
      <c r="A10" s="4" t="s">
        <v>131</v>
      </c>
      <c r="B10" s="5" t="n">
        <v>492</v>
      </c>
      <c r="G10" s="5" t="n">
        <v>492</v>
      </c>
    </row>
    <row r="11" spans="1:7">
      <c r="A11" s="4" t="s">
        <v>135</v>
      </c>
      <c r="B11" s="5" t="n">
        <v>-3</v>
      </c>
      <c r="D11" s="5" t="n">
        <v>-3</v>
      </c>
    </row>
    <row r="12" spans="1:7">
      <c r="A12" s="4" t="s">
        <v>136</v>
      </c>
      <c r="C12" s="5" t="n">
        <v>-182</v>
      </c>
    </row>
    <row r="13" spans="1:7">
      <c r="A13" s="4" t="s">
        <v>137</v>
      </c>
      <c r="B13" s="5" t="n">
        <v>145</v>
      </c>
      <c r="D13" s="5" t="n">
        <v>51</v>
      </c>
      <c r="F13" s="5" t="n">
        <v>94</v>
      </c>
    </row>
    <row r="14" spans="1:7">
      <c r="A14" s="4" t="s">
        <v>138</v>
      </c>
      <c r="B14" s="7" t="n">
        <v>83339</v>
      </c>
      <c r="C14" s="7" t="n">
        <v>59</v>
      </c>
      <c r="D14" s="7" t="n">
        <v>56421</v>
      </c>
      <c r="E14" s="7" t="n">
        <v>32064</v>
      </c>
      <c r="F14" s="7" t="n">
        <v>-4413</v>
      </c>
      <c r="G14" s="7" t="n">
        <v>-792</v>
      </c>
    </row>
    <row r="15" spans="1:7">
      <c r="A15" s="4" t="s">
        <v>139</v>
      </c>
      <c r="C15" s="5" t="n">
        <v>5868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107</v>
      </c>
      <c r="B4" s="7" t="n">
        <v>-597000</v>
      </c>
      <c r="C4" s="7" t="n">
        <v>720000</v>
      </c>
    </row>
    <row r="5" spans="1:3">
      <c r="A5" s="3" t="s">
        <v>142</v>
      </c>
    </row>
    <row r="6" spans="1:3">
      <c r="A6" s="4" t="s">
        <v>84</v>
      </c>
      <c r="B6" s="5" t="n">
        <v>335000</v>
      </c>
      <c r="C6" s="5" t="n">
        <v>62000</v>
      </c>
    </row>
    <row r="7" spans="1:3">
      <c r="A7" s="4" t="s">
        <v>143</v>
      </c>
      <c r="B7" s="5" t="n">
        <v>-201423000</v>
      </c>
      <c r="C7" s="5" t="n">
        <v>-60888000</v>
      </c>
    </row>
    <row r="8" spans="1:3">
      <c r="A8" s="4" t="s">
        <v>144</v>
      </c>
      <c r="B8" s="5" t="n">
        <v>199839000</v>
      </c>
      <c r="C8" s="5" t="n">
        <v>58936000</v>
      </c>
    </row>
    <row r="9" spans="1:3">
      <c r="A9" s="4" t="s">
        <v>145</v>
      </c>
      <c r="B9" s="5" t="n">
        <v>140000</v>
      </c>
      <c r="C9" s="5" t="n">
        <v>113000</v>
      </c>
    </row>
    <row r="10" spans="1:3">
      <c r="A10" s="4" t="s">
        <v>146</v>
      </c>
      <c r="B10" s="5" t="n">
        <v>-165000</v>
      </c>
      <c r="C10" s="5" t="n">
        <v>59000</v>
      </c>
    </row>
    <row r="11" spans="1:3">
      <c r="A11" s="4" t="s">
        <v>90</v>
      </c>
      <c r="C11" s="5" t="n">
        <v>-62000</v>
      </c>
    </row>
    <row r="12" spans="1:3">
      <c r="A12" s="4" t="s">
        <v>147</v>
      </c>
      <c r="B12" s="5" t="n">
        <v>269000</v>
      </c>
      <c r="C12" s="5" t="n">
        <v>238000</v>
      </c>
    </row>
    <row r="13" spans="1:3">
      <c r="A13" s="4" t="s">
        <v>148</v>
      </c>
      <c r="C13" s="5" t="n">
        <v>150000</v>
      </c>
    </row>
    <row r="14" spans="1:3">
      <c r="A14" s="4" t="s">
        <v>149</v>
      </c>
      <c r="C14" s="5" t="n">
        <v>-486000</v>
      </c>
    </row>
    <row r="15" spans="1:3">
      <c r="A15" s="4" t="s">
        <v>150</v>
      </c>
      <c r="B15" s="5" t="n">
        <v>145000</v>
      </c>
    </row>
    <row r="16" spans="1:3">
      <c r="A16" s="4" t="s">
        <v>91</v>
      </c>
      <c r="B16" s="5" t="n">
        <v>-76000</v>
      </c>
      <c r="C16" s="5" t="n">
        <v>-104000</v>
      </c>
    </row>
    <row r="17" spans="1:3">
      <c r="A17" s="4" t="s">
        <v>151</v>
      </c>
      <c r="B17" s="5" t="n">
        <v>-506000</v>
      </c>
      <c r="C17" s="5" t="n">
        <v>-319000</v>
      </c>
    </row>
    <row r="18" spans="1:3">
      <c r="A18" s="4" t="s">
        <v>152</v>
      </c>
      <c r="B18" s="5" t="n">
        <v>-608000</v>
      </c>
      <c r="C18" s="5" t="n">
        <v>-61000</v>
      </c>
    </row>
    <row r="19" spans="1:3">
      <c r="A19" s="4" t="s">
        <v>153</v>
      </c>
      <c r="B19" s="5" t="n">
        <v>-2647000</v>
      </c>
      <c r="C19" s="5" t="n">
        <v>-1642000</v>
      </c>
    </row>
    <row r="20" spans="1:3">
      <c r="A20" s="3" t="s">
        <v>154</v>
      </c>
    </row>
    <row r="21" spans="1:3">
      <c r="A21" s="4" t="s">
        <v>155</v>
      </c>
      <c r="B21" s="5" t="n">
        <v>490000</v>
      </c>
    </row>
    <row r="22" spans="1:3">
      <c r="A22" s="3" t="s">
        <v>111</v>
      </c>
    </row>
    <row r="23" spans="1:3">
      <c r="A23" s="4" t="s">
        <v>156</v>
      </c>
      <c r="B23" s="5" t="n">
        <v>625000</v>
      </c>
      <c r="C23" s="5" t="n">
        <v>7033000</v>
      </c>
    </row>
    <row r="24" spans="1:3">
      <c r="A24" s="4" t="s">
        <v>157</v>
      </c>
      <c r="C24" s="5" t="n">
        <v>-2000000</v>
      </c>
    </row>
    <row r="25" spans="1:3">
      <c r="A25" s="4" t="s">
        <v>158</v>
      </c>
      <c r="B25" s="5" t="n">
        <v>1527000</v>
      </c>
      <c r="C25" s="5" t="n">
        <v>2917000</v>
      </c>
    </row>
    <row r="26" spans="1:3">
      <c r="A26" s="4" t="s">
        <v>159</v>
      </c>
      <c r="B26" s="5" t="n">
        <v>-10104000</v>
      </c>
      <c r="C26" s="5" t="n">
        <v>-9711000</v>
      </c>
    </row>
    <row r="27" spans="1:3">
      <c r="A27" s="4" t="s">
        <v>160</v>
      </c>
      <c r="B27" s="5" t="n">
        <v>-22068000</v>
      </c>
      <c r="C27" s="5" t="n">
        <v>-859000</v>
      </c>
    </row>
    <row r="28" spans="1:3">
      <c r="A28" s="4" t="s">
        <v>161</v>
      </c>
      <c r="B28" s="5" t="n">
        <v>-110000</v>
      </c>
      <c r="C28" s="5" t="n">
        <v>785000</v>
      </c>
    </row>
    <row r="29" spans="1:3">
      <c r="A29" s="4" t="s">
        <v>162</v>
      </c>
      <c r="C29" s="5" t="n">
        <v>1231000</v>
      </c>
    </row>
    <row r="30" spans="1:3">
      <c r="A30" s="4" t="s">
        <v>163</v>
      </c>
      <c r="B30" s="5" t="n">
        <v>-1040000</v>
      </c>
      <c r="C30" s="5" t="n">
        <v>-502000</v>
      </c>
    </row>
    <row r="31" spans="1:3">
      <c r="A31" s="4" t="s">
        <v>164</v>
      </c>
      <c r="B31" s="5" t="n">
        <v>-30680000</v>
      </c>
      <c r="C31" s="5" t="n">
        <v>-1106000</v>
      </c>
    </row>
    <row r="32" spans="1:3">
      <c r="A32" s="3" t="s">
        <v>165</v>
      </c>
    </row>
    <row r="33" spans="1:3">
      <c r="A33" s="4" t="s">
        <v>166</v>
      </c>
      <c r="B33" s="5" t="n">
        <v>17409000</v>
      </c>
      <c r="C33" s="5" t="n">
        <v>14947000</v>
      </c>
    </row>
    <row r="34" spans="1:3">
      <c r="A34" s="4" t="s">
        <v>167</v>
      </c>
      <c r="B34" s="5" t="n">
        <v>14590000</v>
      </c>
      <c r="C34" s="5" t="n">
        <v>-7401000</v>
      </c>
    </row>
    <row r="35" spans="1:3">
      <c r="A35" s="4" t="s">
        <v>168</v>
      </c>
      <c r="C35" s="5" t="n">
        <v>12264000</v>
      </c>
    </row>
    <row r="36" spans="1:3">
      <c r="A36" s="4" t="s">
        <v>169</v>
      </c>
      <c r="B36" s="5" t="n">
        <v>-4793000</v>
      </c>
      <c r="C36" s="5" t="n">
        <v>-15709000</v>
      </c>
    </row>
    <row r="37" spans="1:3">
      <c r="A37" s="4" t="s">
        <v>170</v>
      </c>
      <c r="B37" s="5" t="n">
        <v>118000</v>
      </c>
      <c r="C37" s="5" t="n">
        <v>-135000</v>
      </c>
    </row>
    <row r="38" spans="1:3">
      <c r="A38" s="4" t="s">
        <v>171</v>
      </c>
      <c r="C38" s="5" t="n">
        <v>67442000</v>
      </c>
    </row>
    <row r="39" spans="1:3">
      <c r="A39" s="4" t="s">
        <v>172</v>
      </c>
      <c r="C39" s="5" t="n">
        <v>-452000</v>
      </c>
    </row>
    <row r="40" spans="1:3">
      <c r="A40" s="4" t="s">
        <v>135</v>
      </c>
      <c r="B40" s="5" t="n">
        <v>-3000</v>
      </c>
    </row>
    <row r="41" spans="1:3">
      <c r="A41" s="4" t="s">
        <v>173</v>
      </c>
      <c r="B41" s="5" t="n">
        <v>27321000</v>
      </c>
      <c r="C41" s="5" t="n">
        <v>70956000</v>
      </c>
    </row>
    <row r="42" spans="1:3">
      <c r="A42" s="4" t="s">
        <v>174</v>
      </c>
      <c r="B42" s="5" t="n">
        <v>-6006000</v>
      </c>
      <c r="C42" s="5" t="n">
        <v>68208000</v>
      </c>
    </row>
    <row r="43" spans="1:3">
      <c r="A43" s="4" t="s">
        <v>175</v>
      </c>
      <c r="B43" s="5" t="n">
        <v>14849000</v>
      </c>
      <c r="C43" s="5" t="n">
        <v>4646000</v>
      </c>
    </row>
    <row r="44" spans="1:3">
      <c r="A44" s="4" t="s">
        <v>176</v>
      </c>
      <c r="B44" s="5" t="n">
        <v>8843000</v>
      </c>
      <c r="C44" s="5" t="n">
        <v>72854000</v>
      </c>
    </row>
    <row r="45" spans="1:3">
      <c r="A45" s="3" t="s">
        <v>177</v>
      </c>
    </row>
    <row r="46" spans="1:3">
      <c r="A46" s="4" t="s">
        <v>178</v>
      </c>
      <c r="B46" s="5" t="n">
        <v>888000</v>
      </c>
      <c r="C46" s="5" t="n">
        <v>763000</v>
      </c>
    </row>
    <row r="47" spans="1:3">
      <c r="A47" s="4" t="s">
        <v>179</v>
      </c>
      <c r="B47" s="7" t="n">
        <v>3000</v>
      </c>
      <c r="C47" s="7" t="n">
        <v>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16:53Z</dcterms:created>
  <dcterms:modified xmlns:dcterms="http://purl.org/dc/terms/" xmlns:xsi="http://www.w3.org/2001/XMLSchema-instance" xsi:type="dcterms:W3CDTF">2017-08-08T13:16:53Z</dcterms:modified>
</cp:coreProperties>
</file>